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ORGANIZATION AND BASIS OF PR" sheetId="6" r:id="rId6"/>
    <s:sheet name="2. PACIFIC ETHANOL WEST PLANTS" sheetId="7" r:id="rId7"/>
    <s:sheet name="3. ACQUISITION OF AVENTINE" sheetId="8" r:id="rId8"/>
    <s:sheet name="4. INVENTORIES" sheetId="9" r:id="rId9"/>
    <s:sheet name="5. DERIVATIVES" sheetId="10" r:id="rId10"/>
    <s:sheet name="6. DEBT" sheetId="11" r:id="rId11"/>
    <s:sheet name="7. COMMON STOCK AND WARRANTS" sheetId="12" r:id="rId12"/>
    <s:sheet name="8. COMMITMENTS AND CONTINGENCIE" sheetId="13" r:id="rId13"/>
    <s:sheet name="9. FAIR VALUE MEASUREMENTS" sheetId="14" r:id="rId14"/>
    <s:sheet name="10. EARNINGS PER SHARE" sheetId="15" r:id="rId15"/>
    <s:sheet name="11. SUBSEQUENT EVENTS" sheetId="16" r:id="rId16"/>
    <s:sheet name="1. ORGANIZATION AND BASIS OF 17" sheetId="17" r:id="rId17"/>
    <s:sheet name="3. ACQUISITION OF AVENTINE (Tab" sheetId="18" r:id="rId18"/>
    <s:sheet name="4. INVENTORIES (Tables)" sheetId="19" r:id="rId19"/>
    <s:sheet name="5. DERIVATIVES (Tables)" sheetId="20" r:id="rId20"/>
    <s:sheet name="6. DEBT (Tables)" sheetId="21" r:id="rId21"/>
    <s:sheet name="9. FAIR VALUE MEASUREMENTS (Tab" sheetId="22" r:id="rId22"/>
    <s:sheet name="10. EARNINGS PER SHARE (Tables)" sheetId="23" r:id="rId23"/>
    <s:sheet name="1. ORGANIZATION AND BASIS OF 24" sheetId="24" r:id="rId24"/>
    <s:sheet name="2. PACIFIC ETHANOL WEST PLANTS " sheetId="25" r:id="rId25"/>
    <s:sheet name="3. ACQUISITION OF AVENTINE (Det" sheetId="26" r:id="rId26"/>
    <s:sheet name="3. ACQUISITION OF AVENTINE (D27" sheetId="27" r:id="rId27"/>
    <s:sheet name="3. ACQUISITION OF AVENTINE (D28" sheetId="28" r:id="rId28"/>
    <s:sheet name="4. INVENTORIES (Details)" sheetId="29" r:id="rId29"/>
    <s:sheet name="5. DERIVATIVES (Details)" sheetId="30" r:id="rId30"/>
    <s:sheet name="6. DEBT (Details - Long term bo" sheetId="31" r:id="rId31"/>
    <s:sheet name="6. DEBT (Details Narrative)" sheetId="32" r:id="rId32"/>
    <s:sheet name="7. COMMON STOCK AND WARRANTS (D" sheetId="33" r:id="rId33"/>
    <s:sheet name="8. COMMITMENTS AND CONTINGENC34" sheetId="34" r:id="rId34"/>
    <s:sheet name="9. FAIR VALUE MEASUREMENTS (Det" sheetId="35" r:id="rId35"/>
    <s:sheet name="9. FAIR VALUE MEASUREMENTS (D36" sheetId="36" r:id="rId36"/>
    <s:sheet name="9. FAIR VALUE MEASUREMENTS (D37" sheetId="37" r:id="rId37"/>
    <s:sheet name="10. EARNINGS PER SHARE (Details" sheetId="38" r:id="rId38"/>
    <s:sheet name="10. EARNINGS PER SHARE (Detai39" sheetId="39" r:id="rId39"/>
  </s:sheets>
  <s:definedNames/>
  <s:calcPr calcId="124519" calcMode="auto" fullCalcOnLoad="1"/>
</s:workbook>
</file>

<file path=xl/sharedStrings.xml><?xml version="1.0" encoding="utf-8"?>
<sst xmlns="http://schemas.openxmlformats.org/spreadsheetml/2006/main" uniqueCount="365">
  <si>
    <t>Document and Entity Information - shares</t>
  </si>
  <si>
    <t>6 Months Ended</t>
  </si>
  <si>
    <t>Jun. 30, 2015</t>
  </si>
  <si>
    <t>Aug. 10, 2015</t>
  </si>
  <si>
    <t>Document And Entity Information</t>
  </si>
  <si>
    <t>Entity Registrant Name</t>
  </si>
  <si>
    <t>Pacific Ethano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SOLIDATED BALANCE SHEETS - USD ($) $ in Thousands</t>
  </si>
  <si>
    <t>Dec. 31, 2014</t>
  </si>
  <si>
    <t>Current Assets:</t>
  </si>
  <si>
    <t>Cash and cash equivalents</t>
  </si>
  <si>
    <t>Accounts receivable, net</t>
  </si>
  <si>
    <t>Inventories</t>
  </si>
  <si>
    <t>Prepaid inventory</t>
  </si>
  <si>
    <t>Other current assets</t>
  </si>
  <si>
    <t>Total current assets</t>
  </si>
  <si>
    <t>Property and equipment, net</t>
  </si>
  <si>
    <t>Other Assets:</t>
  </si>
  <si>
    <t>Intangible assets, net</t>
  </si>
  <si>
    <t>Other assets</t>
  </si>
  <si>
    <t>Total other assets</t>
  </si>
  <si>
    <t>Total Assets</t>
  </si>
  <si>
    <t>Current Liabilities:</t>
  </si>
  <si>
    <t>Accounts payable - trade</t>
  </si>
  <si>
    <t>Accrued liabilities</t>
  </si>
  <si>
    <t>Current portion - capital leases</t>
  </si>
  <si>
    <t>Other current liabilities</t>
  </si>
  <si>
    <t>Total current liabilities</t>
  </si>
  <si>
    <t>Long-term debt, net of current portion</t>
  </si>
  <si>
    <t>Capital leases, net of current portion</t>
  </si>
  <si>
    <t>Warrant liabilities at fair value</t>
  </si>
  <si>
    <t>Deferred tax liabilities</t>
  </si>
  <si>
    <t>Other liabilities</t>
  </si>
  <si>
    <t>Total Liabilities</t>
  </si>
  <si>
    <t>Commitments and Contingencies</t>
  </si>
  <si>
    <t>Pacific Ethanol, Inc. Stockholders' Equity:</t>
  </si>
  <si>
    <t>Preferred stock, $0.001 par value; 10,000,000 shares authorized; Series A: 1,684,375 shares authorized; no shares issued and outstanding as of June 30, 2015 and December 31, 2014; Series B: 1,580,790 shares authorized; 926,942 shares issued and outstanding as of June 30, 2015 and December 31, 2014; liquidation preference of $18,075 as of June 30, 2015</t>
  </si>
  <si>
    <t>Common stock, $0.001 par value; 300,000,000 shares authorized; 24,694,243 and 24,499,534 shares issued and outstanding as of June 30, 2015 and December 31, 2014, respectively</t>
  </si>
  <si>
    <t>Additional paid-in capital</t>
  </si>
  <si>
    <t>Accumulated deficit</t>
  </si>
  <si>
    <t>Total Pacific Ethanol, Inc. Stockholders' Equity</t>
  </si>
  <si>
    <t>Noncontrolling interest</t>
  </si>
  <si>
    <t>Total Stockholders' Equity</t>
  </si>
  <si>
    <t>Total Liabilities and Stockholders' Equity</t>
  </si>
  <si>
    <t>Series A Preferred Stock</t>
  </si>
  <si>
    <t>Series B Preferred Stock</t>
  </si>
  <si>
    <t>CONSOLIDATED BALANCE SHEETS (Parenthetical) - USD ($) $ in Thousands</t>
  </si>
  <si>
    <t>Stockholders' Equity:</t>
  </si>
  <si>
    <t>Preferred stock par value</t>
  </si>
  <si>
    <t>$ .001</t>
  </si>
  <si>
    <t>Preferred stock shares authorized</t>
  </si>
  <si>
    <t>Common stock, par value</t>
  </si>
  <si>
    <t>Common stock, authorized</t>
  </si>
  <si>
    <t>Common stock, issued</t>
  </si>
  <si>
    <t>Common stock, outstanding</t>
  </si>
  <si>
    <t>Preferred stock shares issued</t>
  </si>
  <si>
    <t>Preferred stock shares outstanding</t>
  </si>
  <si>
    <t>Preferred stock liquidation preference</t>
  </si>
  <si>
    <t>CONSOLIDATED STATEMENTS OF OPERATIONS - USD ($) shares in Thousands, $ in Thousands</t>
  </si>
  <si>
    <t>3 Months Ended</t>
  </si>
  <si>
    <t>Jun. 30, 2014</t>
  </si>
  <si>
    <t>Income Statement [Abstract]</t>
  </si>
  <si>
    <t>Net sales</t>
  </si>
  <si>
    <t>Cost of goods sold</t>
  </si>
  <si>
    <t>Gross profit</t>
  </si>
  <si>
    <t>Selling, general and administrative expenses</t>
  </si>
  <si>
    <t>Income (loss) from operations</t>
  </si>
  <si>
    <t>Fair value adjustments and warrant inducements</t>
  </si>
  <si>
    <t>Interest expense, net</t>
  </si>
  <si>
    <t>Loss on extinguishments of debt</t>
  </si>
  <si>
    <t>Other expense, net</t>
  </si>
  <si>
    <t>Income (loss) before provision for income taxes</t>
  </si>
  <si>
    <t>Provision (benefit) for income taxes</t>
  </si>
  <si>
    <t>Consolidated net income (loss)</t>
  </si>
  <si>
    <t>Net (income) loss attributed to noncontrolling interest</t>
  </si>
  <si>
    <t>Net income (loss) attributed to Pacific Ethanol, Inc.</t>
  </si>
  <si>
    <t>Preferred stock dividends</t>
  </si>
  <si>
    <t>Income (loss) available to common stockholders</t>
  </si>
  <si>
    <t>Net income (loss) per share, basic</t>
  </si>
  <si>
    <t>$ .03</t>
  </si>
  <si>
    <t>$ .77</t>
  </si>
  <si>
    <t>$ (.16)</t>
  </si>
  <si>
    <t>$ .23</t>
  </si>
  <si>
    <t>Net income (loss) per share, diluted</t>
  </si>
  <si>
    <t>$ .68</t>
  </si>
  <si>
    <t>Weighted-average shares outstanding, basic</t>
  </si>
  <si>
    <t>Weighted-average shares outstanding, diluted</t>
  </si>
  <si>
    <t>CONSOLIDATED STATEMENTS OF CASH FLOWS - USD ($) $ in Thousands</t>
  </si>
  <si>
    <t>Operating Activities:</t>
  </si>
  <si>
    <t>Adjustments to reconcile consolidated net income (loss) to net cash provided by operating activities:</t>
  </si>
  <si>
    <t>Depreciation and amortization of intangibles</t>
  </si>
  <si>
    <t>Deferred income taxes</t>
  </si>
  <si>
    <t>Fair value adjustments</t>
  </si>
  <si>
    <t>Amortization of debt discount</t>
  </si>
  <si>
    <t>Amortization of deferred financing fees</t>
  </si>
  <si>
    <t>Non-cash compensation</t>
  </si>
  <si>
    <t>Derivative instruments</t>
  </si>
  <si>
    <t>Bad debt expense</t>
  </si>
  <si>
    <t>Changes in operating assets and liabilities:</t>
  </si>
  <si>
    <t>Accounts receivable</t>
  </si>
  <si>
    <t>Prepaid expenses and other assets</t>
  </si>
  <si>
    <t>Accounts payable and accrued expenses</t>
  </si>
  <si>
    <t>Net cash provided by operating activities</t>
  </si>
  <si>
    <t>Investing Activities:</t>
  </si>
  <si>
    <t>Additions to property and equipment</t>
  </si>
  <si>
    <t>Net cash used in investing activities</t>
  </si>
  <si>
    <t>Financing Activities:</t>
  </si>
  <si>
    <t>Proceeds from equity offering</t>
  </si>
  <si>
    <t>Proceeds from exercise of warrants</t>
  </si>
  <si>
    <t>Principal Payments on senior notes</t>
  </si>
  <si>
    <t>Principal payments on related party note</t>
  </si>
  <si>
    <t>Parent purchases of Plant Owners' debt</t>
  </si>
  <si>
    <t>Net proceeds from (payments on) Kinergy's line of credit</t>
  </si>
  <si>
    <t>Principal Payments on Plant Owners' borrowings</t>
  </si>
  <si>
    <t>Payments on capital leases</t>
  </si>
  <si>
    <t>Debt issuance costs</t>
  </si>
  <si>
    <t>Preferred stock dividends paid</t>
  </si>
  <si>
    <t>Net cash used in financing activities</t>
  </si>
  <si>
    <t>Net increase (decrease) in cash and cash equivalents</t>
  </si>
  <si>
    <t>Cash and cash equivalents at beginning of period</t>
  </si>
  <si>
    <t>Cash and cash equivalents at end of period</t>
  </si>
  <si>
    <t>Supplemental Information:</t>
  </si>
  <si>
    <t>Interest paid</t>
  </si>
  <si>
    <t>Income taxes paid</t>
  </si>
  <si>
    <t>Noncash financing and investing activities:</t>
  </si>
  <si>
    <t>Reclass of warrant liability to equity upon warrant exercises</t>
  </si>
  <si>
    <t>Reclass of noncontrolling interests to APIC upon acquisitions of ownership positions in PE Op Co.</t>
  </si>
  <si>
    <t>Accrued payment for ownership positions in PE Op Co.</t>
  </si>
  <si>
    <t>Preferred stock dividends paid in common stock</t>
  </si>
  <si>
    <t>1. ORGANIZATION AND BASIS OF PRESENTATION</t>
  </si>
  <si>
    <t>Organization, Consolidation and Presentation of Financial Statements [Abstract]</t>
  </si>
  <si>
    <t>Organization
and Business The
Company is a leading producer and marketer of low-carbon renewable fuels in the United States. The Companys four ethanol
plants in the Western United States are located in close proximity to both feed and ethanol customers and thus enjoy unique advantages
in efficiency, logistics and product pricing. These plants produce among the lowest-carbon ethanol produced in the United States
due to low energy use in production. With
the addition of four Midwestern ethanol plants in July 2015 as a result of the Companys acquisition of Aventine, the Company
now has a combined ethanol production capacity of 515 million gallons per year, markets, on an annualized basis, over 800 million
gallons of ethanol and produces, on an annualized basis, over 1 million tons of co-products such as wet and dry distillers grains,
wet and dry corn gluten feed, condensed distillers solubles, corn gluten meal, corn germ, distillers yeast and CO 2 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22,322,000 and $28,475,000 at June 30, 2015 and December 31, 2014, respectively, were used
as collateral under Kinergys operating line of credit. The allowance for doubtful accounts was $9,000 and $6,000 as of
June 30, 2015 and December 31, 2014, respectively. The Company recorded a bad debt expense of $3,000 for the three and six months
ended June 30, 2015 and a bad debt benefit of $34,000 for the six months ended June 30, 2014. The Company did not record a bad
debt expense for the three months ended June 30, 2014. The Company does not have any off-balance sheet credit exposure related
to its customers. Provision
for Income Taxes Recent
Accounting Pronouncements In April
2015, the FASB issued new guidance on presentation of debt issuance costs. Historically, entities have presented debt issuance
costs as an asset. Under the new guidance, effective for fiscal years beginning after December 31, 2015, debt issuance costs will
be reclassified as a deduction to the carrying amount of the related debt balance. The guidance does not change any of the Companys
other debt recognition or disclosure. The Company will adopt the guidance beginning March 31, 2016. Basis
of Presentation  Interim Financial Statement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as part of determining the fair value of warrants and conversion features, allowance
for doubtful accounts, estimated lives of property and equipment and intangibles, long-lived asset impairments, valuation allowances
on deferred income taxes and the potential outcome of future tax consequences of events recognized in the Companys financial
statements or tax returns. Actual results and outcomes may materially differ from managements estimates and assumptions.</t>
  </si>
  <si>
    <t>2. PACIFIC ETHANOL WEST PLANTS</t>
  </si>
  <si>
    <t>Pacific Ethanol West Plants</t>
  </si>
  <si>
    <t>As of June
30, 2015, the Company owned 100% of its four ethanol production facilities located in the Western United States through its holding
company, PE Op Co., namely, Pacific Ethanol Madera LLC, Pacific Ethanol Columbia, LLC, Pacific Ethanol Stockton LLC and Pacific
Ethanol Magic Valley, LLC (collectively, the Pacific Ethanol West Plants) and their holding
company, Pacific Ethanol Holding Co. LLC (together with the Pacific Ethanol West Plants, the Plant Owners). The Company
concluded that since PE Op Co.s inception, through the point the Company became a 91% owner of PE Op Co. in December 2013,
PE Op Co. was a variable interest entity because the other owners of PE Op Co., due to the Companys involvement through
its contractual arrangements, at all times lacked the power to direct the activities that most significantly impacted its economic
performance. Since December 2013, as a result of owning 91% of PE Op Co., the Company, with its significant majority position,
had the ability to make most all decisions on its own, and therefore determined that PE Op Co. was no longer considered a variable
interest entity. In May 2015,
the Company purchased the remaining 4% ownership interest in PE Op Co. that it did not own, and now as the 100% owner of PE Op
Co., continues to consolidate PE Op Co.s financial results under the voting rights model. For the prior
periods in which the Company did not wholly-own PE Op Co., it adjusted its consolidated net income (loss) for the income (loss)
attributed to PE Op Co.s other owners. The remaining amount after this adjustment resulted in net income (loss) attributed
to Pacific Ethanol. Noncontrolling
interest decreased from $4,475,000 at December 31, 2014 to $0 at June 30, 2015 due to the Companys purchase of the remaining
4% ownership interest in PE Op Co. for $3,828,000, resulting in a reduction of noncontrolling interest of $4,388,000, and loss
attributed to noncontrolling interest of $87,000 for the six months ended June 30, 2015. The Companys
acquisition of its ownership interest in PE Op Co. does not impact the Companys rights or obligations under any of its
contractual arrangements. Further, creditors of PE Op Co. do not have recourse to Pacific Ethanol, Inc. Since its acquisition,
the Company has not provided any additional support to PE Op Co. beyond the terms of its contractual arrangements.</t>
  </si>
  <si>
    <t>3. ACQUISITION OF AVENTINE</t>
  </si>
  <si>
    <t>Business Combinations [Abstract]</t>
  </si>
  <si>
    <t>On December
30, 2014, the Company entered into a definitive merger agreement with Aventine, a Midwest ethanol producer, under which the Company
agreed to acquire Aventine through a stock-for-stock merger. The merger agreement was amended effective March 31, 2015 to address
certain conditions to closing and other matters. The acquisition closed on July 1, 2015 and the Company issued an aggregate of
17,759,193 shares of common stock and non-voting common stock for 100% of the outstanding shares of common stock of Aventine.
The common stock issued as consideration had a fair value of $174.6 million on the acquisition date. The Company
believes the Aventine acquisition will result in a number of synergies and strategic advantages. The Company believes the acquisition
will spread commodity and basis price risks across diverse markets and products, assisting in its efforts to optimize margin management;
improve its hedging opportunities with a greater correlation to the liquid physical and paper markets in Chicago; and increase
its flexibility and alternatives in feedstock procurement for its Midwest and Western production facilities. The acquisition also
expands the Companys marketing reach into new markets and extends its mix of co-products. The Company believes the acquisition
will enable it to have deeper market insight and engagement in major ethanol and feed markets outside the Western United States,
thereby improving pricing opportunities; allows the Company to establish access to markets in 48 states for ethanol sales and
access many markets with ethanol and co-product sales reaching domestic and international customers; and enable it to use its
more diverse mix of co-products to generate strong co-product returns. In addition, the acquisition also increases the Companys
combined annual ethanol production capacity to 515 million gallons per year and annualized ethanol marketing volume to over 800
million gallons, including Aventines historical volumes. The following
allocation of the preliminary estimated purchase price assumes, with the exception of property and equipment and long-term debt,
carrying values approximate fair value. Estimates of uncollectible accounts receivable are not considered material due to the
short-term nature and customer collection history. The preliminary property and equipment fair value estimate is based primarily
on a high-level review of similar recent market transactions and is subject to change. A final valuation will be more detailed
in its analysis including a further review of recent market transactions with comparable assets and a discounted cash flow analysis
of each facility based on market conditions and future operational assumptions and capital expenditures plans. Preliminarily,
no intangible assets or liabilities have been estimated due to Aventines contracts being materially close to market prices.
A final valuation may include either an asset or liability associated with any material out-of-market contract positions. Given
that many of these contracts are short-term in nature and duration (less than 6 months), an assessment at this time would likely
not be indicative of terms and purchase price allocation at the time the acquisition was closed. The preliminary fair-value determination
of long-term debt is based on the current interest rate and financing markets. A final valuation will consider interest rate and
financing market factors and may increase or decrease the amount estimated on the long-term debt. Based
upon these assumptions, the preliminary purchase price consideration allocation is as follows (in thousands):
Cash and equivalents $ 18,800
Accounts receivables 10,100
Other current assets 30,800
Total current assets 59,700
Property and equipment 306,800
Other assets 800
Total assets acquired $ 367,300
Accounts payable, trade $ 19,900
Other current liabilities 9,800
Total current liabilities 29,700
Long-term debt - revolvers 13,700
Long-term debt - term debt 145,600
Other non-current liabilities 41,000
Total liabilities assumed $ 230,000
Net assets acquired $ 137,300
Estimated goodwill $ 37,300
Total purchase price $ 174,600 The
actual determination of the purchase price allocation on the closing date will be based
on the final net tangible and intangible assets of Aventine on July 1, 2015 based on
completion of the valuation of the fair value of such net assets. The Company anticipates
that the ultimate purchase price allocation of balance sheet amounts such as current
assets and liabilities, property and equipment, intangible assets and long-term assets
and liabilities will differ from the preliminary assessment outlined above. Any changes
to the initial estimates of the fair value of the acquired assets and assumed liabilities
will be recorded as adjustments to those assets and liabilities and residual amounts
will be allocated to goodwill if net assets acquired are less than the purchase price.
If net assets acquired exceed the purchase price, the residual amount will result in
a bargain purchase gain. The estimated goodwill recognized results from benefits the
Company believes it will achieve in both market growth opportunities discussed above
and financial and operational synergies discussed below. See Managements
Discussion and Analysis of Financial Condition and Results of OperationsCurrent
Initiatives and Outlook. The
following table presents unaudited pro forma financial information assuming the acquisition occurred on January 1, 2014.
Three Months Ended
June 30, Six Months Ended June
30,
2015 2014 2015 2014
Revenues  pro forma $ 390,224 $ 466,599 $ 727,337 $ 838,475
Net income (loss)  pro forma $ (9,428 ) $ 26,153 $ (28,768 ) $ 5,022
Diluted net income (loss) per share  pro forma $ (0.22 ) $ 0.65 $ (0.68 ) $ 0.13
Diluted weighted-average shares  pro forma 42,596 40,035 42,348 38,273 The Company
is currently evaluating contingencies associated with the acquisition of Aventine, including its outstanding litigation with the
Western Sugar Cooperative relating to a prior surplus sugar contract dispute and its environmental remediation costs. These costs
are not included in the above pro forma disclosure as the Company is currently evaluating their fair values. For the three and
six months ended June 30, 2015, the Company recorded approximately $0.3 million and $1.2 million, respectively, in costs associated
with the Aventine acquisition. These costs are reflected in selling, general and administrative expenses on the Companys
consolidated statements of operations.</t>
  </si>
  <si>
    <t>4. INVENTORIES</t>
  </si>
  <si>
    <t>Inventory Disclosure [Abstract]</t>
  </si>
  <si>
    <t xml:space="preserve">Inventories
consisted primarily of bulk ethanol and unleaded fuel, and are valued at the lower-of-cost-or-market, with cost determined on
a first-in, first-out basis. Inventory balances consisted of the following (in thousands):
June 30, 2015 December 31, 2014
Finished goods $ 12,508 $ 11,118
Raw materials 1,854 2,695
Work in progress 3,087 3,274
Other 1,422 1,463
Total $ 18,871 $ 18,550 </t>
  </si>
  <si>
    <t>5. DERIVATIVES</t>
  </si>
  <si>
    <t>Derivative Instruments and Hedging Activities Disclosure [Abstract]</t>
  </si>
  <si>
    <t xml:space="preserve">The business
and activities of the Company expose it to a variety of market risks, including risks related to changes in commodity prices and
interest rat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The classification
and amounts of the Companys recognized gains (losses) for its derivatives not designated as hedging instruments are as
follows (in thousands):
Realized Gains
Three Months Ended
June 30,
Type of Instrument Statements of Operations Location 2015 2014
Commodity contracts Cost of goods sold $ 264 $ 465
$ 264 $ 465
Unrealized Losses
Three Months Ended
June 30,
Type of Instrument Statements of Operations Location 2015 2014
Commodity contracts Cost of goods sold $ (552 ) $ (17 )
$ (552 ) $ (17 )
Realized Gains
Six Months Ended June
30,
Type of Instrument Statements of Operations Location 2015 2014
Commodity contracts Cost of goods sold $ 149 $ 549
$ 149 $ 549
Unrealized Losses
Six Months Ended June
30,
Type of Instrument Statements of Operations Location 2015 2014
Commodity contracts Cost of goods sold $ (626 ) $ (32 )
$ (626 ) $ (32 ) </t>
  </si>
  <si>
    <t>6. DEBT</t>
  </si>
  <si>
    <t>Debt Disclosure [Abstract]</t>
  </si>
  <si>
    <t>Long-term
borrowings are summarized as follows (in thousands):
June 30, 2015 December 31, 2014
Kinergy operating line of credit $ 8,556 $ 17,530
Plant Owners third-party term debt 17,003 17,003
25,559 34,533
Less short-term portion  
Long-term debt $ 25,559 $ 34,533 Kinergy
Operating Line of Credit On July 1,
2015, Kinergy amended its line of credit to reflect the following changes:
· Extended
the term and maturity date of the credit facility from December 31, 2016 to December
31, 2020;
· Increased
the maximum credit under the credit facility from $30,000,000 to $75,000,000, with an
accordion feature to further increase the maximum credit under the credit
facility to up to $100,000,000 in minimum increments of $5,000,000 each, upon Kinergys
request, but subject to the consent of the agent and the lenders in their sole discretion.
· Increased
the inventory loan limit under the credit facility from $12,500,000 to $40,000,000 and
increased the letter of credit limit under the credit facility from $5,000,000 to $20,000,000;
· Reduced
the applicable margin to 1.75% to 2.75% depending on the quarterly average amounts available
for borrowing and reduced the unused line fee under the credit facility to an annual
rate equal to 0.25% to 0.375% depending on the average daily principal balance during
the immediately preceding month; and
· Deleted
the financial covenant concerning Kinergys earnings before interest, taxes, depreciation
and amortization (EBITDA) but retained financial covenants concerning its
fixed-charge coverage ratios. Plant
Owners Term Debt and Operating Lines of Credit</t>
  </si>
  <si>
    <t>7. COMMON STOCK AND WARRANTS</t>
  </si>
  <si>
    <t>Stockholders' Equity Note [Abstract]</t>
  </si>
  <si>
    <t>Warrant
Exercises During
the three and six months ended June 30, 2014, certain holders exercised warrants and received an aggregate of 1,250,300 and 3,138,000
shares of the Companys common stock upon payment of an aggregate of $6,110,000 and $18,240,000 in cash, respectively. During
the three and six months ended June 30, 2014, the Company paid an aggregate of $800,000 in cash to certain warrant holders as
an inducement to exercise their warrants and recorded an expense of $800,000. During the three and six months ended June 30, 2014,
certain warrant holders exercised warrants on a cashless basis and received 291,000 shares of the Companys common stock. Grants
of Stock</t>
  </si>
  <si>
    <t>8. COMMITMENTS AND CONTINGENCIES</t>
  </si>
  <si>
    <t>Commitments and Contingencies Disclosure [Abstract]</t>
  </si>
  <si>
    <t>Sales
Commitments Purchase
Commitments Litigation
 General On May 24,
2013, GS CleanTech Corporation (GS CleanTech), filed a suit in the United States District Court for the Eastern
District of California, Sacramento Division (Case No.: 2:13-CV-01042-JAM-AC), naming Pacific Ethanol, Inc. as a defendant. On
August 29, 2013, the case was transferred to the United States District Court for the Southern District of Indiana and made part
of the pre-existing multi-district litigation involving GS CleanTech and multiple defendants. The suit alleged infringement of
a patent assigned to GS CleanTech by virtue of certain corn oil separation technology in use at one or more of the ethanol production
facilities in which the Company has an interest, including Pacific Ethanol Stockton LLC (PE Stockton), located in
Stockton, California. The complaint sought preliminary and permanent injunctions against the Company, prohibiting future infringement
on the patent owned by GS CleanTech and damages in an unspecified amount adequate to compensate GS CleanTech for the alleged patent
infringement, but in any event no less than a reasonable royalty for the use made of the inventions of the patent, plus attorneys
fees. The Company answered the complaint, counterclaimed that the patent claims at issue, as well as the claims in several related
patents, are invalid and unenforceable and that the Company is not infringing. Pacific Ethanol, Inc. does not itself use any corn
oil separation technology and may seek a dismissal on those grounds. On March
17 and March 18, 2014, GS CleanTech filed suit naming as defendants two Company subsidiaries: PE Stockton and Pacific Ethanol
Magic Valley, LLC (PE Magic Valley). The claims were similar to those filed against Pacific Ethanol, Inc. in May
2013. These two cases were transferred to the multi-district litigation division in United States District Court for the Southern
District of Indiana, where the case against Pacific Ethanol, Inc. was pending. Although PE Stockton and PE Magic Valley do separate
and market corn oil, Pacific Ethanol, Inc., PE Stockton and PE Magic Valley strongly disagree that either of the subsidiaries
use corn oil separation technology that infringes the patent owned by GS CleanTech. In a January 16, 2015 decision, the District
Court for the Southern District of Indiana ruled in favor of a stipulated motion for partial summary judgment for Pacific Ethanol,
Inc., PE Stockton and PE Magic Valley finding that all of the GS Cleantech patents in the suit were invalid and, therefore, not
infringed. GS Cleantech has said it will appeal this decision when the remaining claim in the suit has been decided. The only
remaining claim alleges that GS Cleantech inequitably conducted itself before the United States Patent Office when obtaining the
patents at issue. A trial in the District Court for the Southern District of Indiana on that single issue is expected later in
2015. If the Defendants, including Pacific Ethanol, Inc., PE Stockton and PE Magic Valley, succeed in proving inequitable conduct,
then the Court will be asked to determine whether GS Cleantechs behavior makes this an exceptional case.
A finding that this is an exceptional case would allow the Court to award to Pacific Ethanol, Inc., PE Stockton and PE Magic
Valley the attorneys fees expended to date for defense in this case. It is unknown whether GS Cleantech would appeal such
a ruling. The Company did not record a provision for these matters as of June 30, 2015 as Company management intends to vigorously
defend these allegations and believes a material adverse ruling against Pacific Ethanol, Inc., PE Stockton and/or PE Magic Valley
is not probable. The Company believes that any liability Pacific Ethanol, Inc., PE Stockton and/or PE Magic Valley may incur would
not have a material adverse effect on the Companys financial condition or its results of operations.</t>
  </si>
  <si>
    <t>9. FAIR VALUE MEASUREMENTS</t>
  </si>
  <si>
    <t>Fair Value Disclosures [Abstract]</t>
  </si>
  <si>
    <t xml:space="preserve">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The Company
recorded its warrants issued from 2010 through 2013 at fair value and designated them as Level 3 on their issuance dates. Warrants
Significant
assumptions used and related fair values for the warrants as of June 30, 2015 were as follows:
Original Issuance Exercise Price Volatility Risk Free Interest
Rate Term (years) Market Discount Warrants Outstanding Fair Value
09/26/2012 $ 8.85 38.7% 0.01% 0.24 27.5% 432,000 $ 527,000
07/3/2012 $ 6.09 48.8% 0.64% 2.01 26.2% 211,000 795,000
12/13/2011 $ 8.43 49.4% 0.46% 1.46 23.0% 138,000 381,000
$ 1,703,000 Significant
assumptions used and related fair values for the warrants as of December 31, 2014 were as follows:
Original Issuance Exercise Price Volatility Risk Free Interest
Rate Term (years) Market Discount Warrants Outstanding Fair Value
09/26/2012 $ 8.85 51.0% 0.19% 0.74 37.0% 473,000 $ 748,000
07/3/2012 $ 6.09 56.1% 0.89% 2.51 32.8% 211,000 811,000
12/13/2011 $ 8.43 54.3% 0.67% 1.95 28.7% 138,000 427,000
$ 1,986,000 The estimated
fair value of the warrants is affected by the above underlying inputs. Observable inputs include the values of exercise price,
stock price, term and risk-free interest rate. As separate inputs, an increase (decrease) in either the term or risk free interest
rate will result in an increase (decrease) in the estimated fair value of the warrant. Unobservable
inputs include volatility and market discount. An increase (decrease) in volatility will result in an increase (decrease) in the
estimated warrant value and an increase (decrease) in the market discount will result in a decrease (increase) in the estimated
warrant fair value. The volatility
utilized was a blended average of the Companys historical volatility and implied volatilities derived from a selected peer
group. The implied volatility component has remained relatively constant over time given that implied volatility is a forward-looking
assumption based on observable trades in public option markets. Should the Companys historical volatility increase (decrease)
on a go-forward basis, the resulting value of the warrants would increase (decrease). The market
discount, or a discount for lack of marketability, is quantified using a Black-Scholes option pricing model, with a primary model
input of assumed holding period restriction. As the assumed holding period increases (decreases), the market discount increases
(decreases), conversely impacting the value of the warrant fair value. Other
Derivative Instruments The following table summarizes
fair value measurements by level at June 30, 2015 (in thousands):
Level
1 Level
2 Level
3 Total
Assets:
Commodity contracts (1) $ 180 $  $  $ 180
Total Assets $ 180 $  $  $ 180
Liabilities:
Warrants (2) $  $  $ 1,703 $ 1,703
Commodity contracts (3) 369   369
Total Liabilities $ 369 $  $ 1,703 $ 2,072 __________ (1) Included
in other current assets in the consolidated balance sheets. (2) Included
in warrant liabilities at fair value in the consolidated balance sheets. (3) Included
in accrued liabilities in the consolidated balance sheets. The following table summarizes
fair value measurements by level at December 31, 2014 (in thousands):
Level
1 Level
2 Level
3 Total
Assets:
Commodity contracts (1) $ 1,586 $  $  $ 1,586
Total Assets $ 1,586 $  $  $ 1,586
Liabilities:
Warrants (2) $  $  $ 1,986 $ 1,986
Commodity contracts (3) 1,149   1,149
Total Liabilities $ 1,149 $  $ 1,986 $ 3,135 __________ (1) Included
in other current assets in the consolidated balance sheets. (2) Included
in warrant liabilities at fair value in the consolidated balance sheets. (3) Included
in accrued liabilities in the consolidated balance sheets. For fair
value measurements using significant unobservable inputs (Level 3), a description of the inputs and the information used to develop
the inputs is required along with a reconciliation of Level 3 values from the prior reporting period. The changes in the Companys
fair value of its Level 3 inputs with respect to its warrants were as follows (in thousands):
Balance, December 31, 2014 $ 1,986
Exercises of warrants (72 )
Adjustments to fair value for the period (211 )
Balance, June 30, 2015 $ 1,703 </t>
  </si>
  <si>
    <t>10. EARNINGS PER SHARE</t>
  </si>
  <si>
    <t>Earnings Per Share [Abstract]</t>
  </si>
  <si>
    <t>The following
tables compute basic and diluted earnings per share (in thousands, except per share data):
Three Months Ended
June 30, 2015
Income Numerator Shares Denominator Per-Share Amount
Net income attributed to Pacific Ethanol $ 1,010
Less: Preferred stock dividends (315 )
Basic income per share:
Income available to common stockholders $ 695 24,268 $ 0.03
Add: Warrants  569
Diluted income per share:
Income available to common stockholders $ 695 24,837 $ 0.03
Three Months Ended
June 30, 2014
Income Numerator Shares Denominator Per-Share Amount
Net income attributed to Pacific Ethanol $ 15,572
Less: Preferred stock dividends (315 )
Basic income per share:
Income available to common stockholders $ 15,257 19,903 $ 0.77
Add: Warrants  2,373
Diluted income per share:
Income available to common stockholders $ 15,257 22,276 $ 0.68
Six Months Ended
June 30, 2015
Loss Numerator Shares Denominator Per-Share Amount
Net loss attributed to Pacific Ethanol $ (3,370 )
Less: Preferred stock dividends (627 )
Basic and
diluted loss per share:
Loss available to common stockholders $ (3,997 ) 24,589 $ (0.16 )
Six Months Ended
June 30, 2014
Income Numerator Shares Denominator Per-Share Amount
Net income attributed to Pacific Ethanol $ 4,746
Less: Preferred stock dividends (627 )
Basic income
per share:
Income available to common stockholders $ 4,119 18,053 $ 0.23
Add: Warrants  2,461
Diluted
income per share:
Income available to common stockholders $ 4,119 20,514 $ 0.20 There were
an aggregate of 669,000 and 1,180,000 potentially dilutive weighted-average shares from the Companys warrants and shares
of Series B Cumulative Convertible Preferred Stock outstanding for the three and six months ended June 30, 2015, respectively.
These convertible securities were not considered in calculating diluted net income (loss) per share for the six months ended June
30, 2015, as their effect would have been anti-dilutive.</t>
  </si>
  <si>
    <t>11. SUBSEQUENT EVENTS</t>
  </si>
  <si>
    <t>Subsequent Events [Abstract]</t>
  </si>
  <si>
    <t>Acquisition
of Aventine Kinergy
Operating Line of Credit
· Extended
the term and maturity date of the credit facility from December 31, 2016 to December
31, 2020;
· Increased
the maximum credit under the credit facility from $30,000,000 to $75,000,000, with an
accordion feature to further increase the maximum credit under the credit
facility to up to $100,000,000 in minimum increments of $5,000,000 each, upon Kinergys
request, but subject to the consent of the agent and the lenders in their sole discretion.
· Increased
the inventory loan limit under the credit facility from $12,500,000 to $40,000,000 and
increased the letter of credit limit under the credit facility from $5,000,000 to $20,000,000;
· Reduced
the applicable margin to 1.75% to 2.75% depending on the quarterly average amounts available
for borrowing and reduced the unused line fee under the credit facility to an annual
rate equal to 0.25% to 0.375% depending on the average daily principal balance during
the immediately preceding month; and
· Deleted
the financial covenant concerning Kinergys EBITDA but retained financial covenants
concerning its fixed-charge coverage ratios. Aurora
Coop Settlement</t>
  </si>
  <si>
    <t>1. ORGANIZATION AND BASIS OF PRESENTATION (Policies)</t>
  </si>
  <si>
    <t>Accounting Policies [Abstract]</t>
  </si>
  <si>
    <t>Organization and Business</t>
  </si>
  <si>
    <t>Organization
and Business The
Company is a leading producer and marketer of low-carbon renewable fuels in the United States. The Companys four ethanol
plants in the Western United States are located in close proximity to both feed and ethanol customers and thus enjoy unique advantages
in efficiency, logistics and product pricing. These plants produce among the lowest-carbon ethanol produced in the United States
due to low energy use in production. With
the addition of four Midwestern ethanol plants in July 2015 as a result of the Companys acquisition of Aventine, the Company
now has a combined ethanol production capacity of 515 million gallons per year, markets, on an annualized basis, over 800 million
gallons of ethanol and produces, on an annualized basis, over 1 million tons of co-products such as wet and dry distillers grains,
wet and dry corn gluten feed, condensed distillers solubles, corn gluten meal, corn germ, distillers yeast and CO 2</t>
  </si>
  <si>
    <t>Accounts Receivable and Allowance for Doubtful Accounts</t>
  </si>
  <si>
    <t>Accounts
Receivable and Allowance for Doubtful Accounts The Company
maintains an allowance for doubtful accounts for balances that appear to have specific collection issu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i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resulting in an impairment of ability to make payments, additional allowances may be required. Of the accounts
receivable balance, approximately $22,322,000 and $28,475,000 at June 30, 2015 and December 31, 2014, respectively, were used
as collateral under Kinergys operating line of credit. The allowance for doubtful accounts was $9,000 and $6,000 as of
June 30, 2015 and December 31, 2014, respectively. The Company recorded a bad debt expense of $3,000 for the three and six months
ended June 30, 2015 and a bad debt benefit of $34,000 for the six months ended June 30, 2014. The Company did not record a bad
debt expense for the three months ended June 30, 2014. The Company does not have any off-balance sheet credit exposure related
to its customers.</t>
  </si>
  <si>
    <t>Provision for Income Taxes</t>
  </si>
  <si>
    <t>Provision
for Income Taxes</t>
  </si>
  <si>
    <t>Recent Accounting Pronouncements</t>
  </si>
  <si>
    <t>Recent
Accounting Pronouncements In April
2015, the FASB issued new guidance on presentation of debt issuance costs. Historically, entities have presented debt issuance
costs as an asset. Under the new guidance, effective for fiscal years beginning after December 31, 2015, debt issuance costs will
be reclassified as a deduction to the carrying amount of the related debt balance. The guidance does not change any of the Companys
other debt recognition or disclosure. The Company will adopt the guidance beginning March 31, 2016.</t>
  </si>
  <si>
    <t>Basis of Presentation-Interim Financial Statements</t>
  </si>
  <si>
    <t>Basis
of Presentation  Interim Financial Statement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re required as part of determining the fair value of warrants and conversion features, allowance
for doubtful accounts, estimated lives of property and equipment and intangibles, long-lived asset impairments, valuation allowances
on deferred income taxes and the potential outcome of future tax consequences of events recognized in the Companys financial
statements or tax returns. Actual results and outcomes may materially differ from managements estimates and assumptions.</t>
  </si>
  <si>
    <t>3. ACQUISITION OF AVENTINE (Tables)</t>
  </si>
  <si>
    <t>Acquisition purchase price consideration</t>
  </si>
  <si>
    <t xml:space="preserve">Cash and equivalents $ 18,800
Accounts receivables 10,100
Other current assets 30,800
Total current assets 59,700
Property and equipment 306,800
Other assets 800
Total assets acquired $ 367,300
Accounts payable, trade $ 19,900
Other current liabilities 9,800
Total current liabilities 29,700
Long-term debt - revolvers 13,700
Long-term debt - term debt 145,600
Other non-current liabilities 41,000
Total liabilities assumed $ 230,000
Net assets acquired $ 137,300
Estimated goodwill $ 37,300
Total purchase price $ 174,600 </t>
  </si>
  <si>
    <t>Unaudited pro forma information on acquisition</t>
  </si>
  <si>
    <t xml:space="preserve">Three Months Ended
June 30, Six Months Ended June
30,
2015 2014 2015 2014
Revenues  pro forma $ 390,224 $ 466,599 $ 727,337 $ 838,475
Net income (loss)  pro forma $ (9,428 ) $ 26,153 $ (28,768 ) $ 5,022
Diluted net income (loss) per share  pro forma $ (0.22 ) $ 0.65 $ (0.68 ) $ 0.13
Diluted weighted-average shares  pro forma 42,596 40,035 42,348 38,273 </t>
  </si>
  <si>
    <t>4. INVENTORIES (Tables)</t>
  </si>
  <si>
    <t xml:space="preserve">June 30, 2015 December 31, 2014
Finished goods $ 12,508 $ 11,118
Raw materials 1,854 2,695
Work in progress 3,087 3,274
Other 1,422 1,463
Total $ 18,871 $ 18,550 </t>
  </si>
  <si>
    <t>5. DERIVATIVES (Tables)</t>
  </si>
  <si>
    <t>Derivatives not designated as hedging instruments</t>
  </si>
  <si>
    <t xml:space="preserve">Realized Gains
Three Months Ended
June 30,
Type of Instrument Statements of Operations Location 2015 2014
Commodity contracts Cost of goods sold $ 264 $ 465
$ 264 $ 465
Unrealized Losses
Three Months Ended
June 30,
Type of Instrument Statements of Operations Location 2015 2014
Commodity contracts Cost of goods sold $ (552 ) $ (17 )
$ (552 ) $ (17 )
Realized Gains
Six Months Ended June
30,
Type of Instrument Statements of Operations Location 2015 2014
Commodity contracts Cost of goods sold $ 149 $ 549
$ 149 $ 549
Unrealized Losses
Six Months Ended June
30,
Type of Instrument Statements of Operations Location 2015 2014
Commodity contracts Cost of goods sold $ (626 ) $ (32 )
$ (626 ) $ (32 ) </t>
  </si>
  <si>
    <t>6. DEBT (Tables)</t>
  </si>
  <si>
    <t>Long Term Debt</t>
  </si>
  <si>
    <t xml:space="preserve">June 30, 2015 December 31, 2014
Kinergy operating line of credit $ 8,556 $ 17,530
Plant Owners third-party term debt 17,003 17,003
25,559 34,533
Less short-term portion  
Long-term debt $ 25,559 $ 34,533 </t>
  </si>
  <si>
    <t>9. FAIR VALUE MEASUREMENTS (Tables)</t>
  </si>
  <si>
    <t>Assumptions used and related fair value for conversion feature</t>
  </si>
  <si>
    <t xml:space="preserve">Significant
assumptions used and related fair values for the warrants as of June 30, 2015 were as follows:
Original Issuance Exercise Price Volatility Risk Free Interest
Rate Term (years) Market Discount Warrants Outstanding Fair Value
09/26/2012 $ 8.85 38.7% 0.01% 0.24 27.5% 432,000 $ 527,000
07/3/2012 $ 6.09 48.8% 0.64% 2.01 26.2% 211,000 795,000
12/13/2011 $ 8.43 49.4% 0.46% 1.46 23.0% 138,000 381,000
$ 1,703,000 Significant
assumptions used and related fair values for the warrants as of December 31, 2014 were as follows:
Original Issuance Exercise Price Volatility Risk Free Interest
Rate Term (years) Market Discount Warrants Outstanding Fair Value
09/26/2012 $ 8.85 51.0% 0.19% 0.74 37.0% 473,000 $ 748,000
07/3/2012 $ 6.09 56.1% 0.89% 2.51 32.8% 211,000 811,000
12/13/2011 $ 8.43 54.3% 0.67% 1.95 28.7% 138,000 427,000
$ 1,986,000 </t>
  </si>
  <si>
    <t>Summary of fair value measurements by level</t>
  </si>
  <si>
    <t>The following table summarizes
fair value measurements by level at June 30, 2015 (in thousands):
Level
1 Level
2 Level
3 Total
Assets:
Commodity contracts (1) $ 180 $  $  $ 180
Total Assets $ 180 $  $  $ 180
Liabilities:
Warrants (2) $  $  $ 1,703 $ 1,703
Commodity contracts (3) 369   369
Total Liabilities $ 369 $  $ 1,703 $ 2,072 __________ (1) Included
in other current assets in the consolidated balance sheets. (2) Included
in warrant liabilities at fair value in the consolidated balance sheets. (3) Included
in accrued liabilities in the consolidated balance sheets. The following table summarizes
fair value measurements by level at December 31, 2014 (in thousands):
Level
1 Level
2 Level
3 Total
Assets:
Commodity contracts (1) $ 1,586 $  $  $ 1,586
Total Assets $ 1,586 $  $  $ 1,586
Liabilities:
Warrants (2) $  $  $ 1,986 $ 1,986
Commodity contracts (3) 1,149   1,149
Total Liabilities $ 1,149 $  $ 1,986 $ 3,135 __________ (1) Included
in other current assets in the consolidated balance sheets. (2) Included
in warrant liabilities at fair value in the consolidated balance sheets. (3) Included
in accrued liabilities in the consolidated balance sheets.</t>
  </si>
  <si>
    <t>Changes in fair value of Level 3 inputs</t>
  </si>
  <si>
    <t xml:space="preserve">The changes in the Companys
fair value of its Level 3 inputs with respect to its warrants were as follows (in thousands):
Balance, December 31, 2014 $ 1,986
Exercises of warrants (72 )
Adjustments to fair value for the period (211 )
Balance, June 30, 2015 $ 1,703 </t>
  </si>
  <si>
    <t>10. EARNINGS PER SHARE (Tables)</t>
  </si>
  <si>
    <t>Computation of basic and diluted earnings per share</t>
  </si>
  <si>
    <t xml:space="preserve">Three Months Ended
June 30, 2015
Income Numerator Shares Denominator Per-Share Amount
Net income attributed to Pacific Ethanol $ 1,010
Less: Preferred stock dividends (315 )
Basic income per share:
Income available to common stockholders $ 695 24,268 $ 0.03
Add: Warrants  569
Diluted income per share:
Income available to common stockholders $ 695 24,837 $ 0.03
Three Months Ended
June 30, 2014
Income Numerator Shares Denominator Per-Share Amount
Net income attributed to Pacific Ethanol $ 15,572
Less: Preferred stock dividends (315 )
Basic income per share:
Income available to common stockholders $ 15,257 19,903 $ 0.77
Add: Warrants  2,373
Diluted income per share:
Income available to common stockholders $ 15,257 22,276 $ 0.68
Six Months Ended
June 30, 2015
Loss Numerator Shares Denominator Per-Share Amount
Net loss attributed to Pacific Ethanol $ (3,370 )
Less: Preferred stock dividends (627 )
Basic and
diluted loss per share:
Loss available to common stockholders $ (3,997 ) 24,589 $ (0.16 )
Six Months Ended
June 30, 2014
Income Numerator Shares Denominator Per-Share Amount
Net income attributed to Pacific Ethanol $ 4,746
Less: Preferred stock dividends (627 )
Basic income
per share:
Income available to common stockholders $ 4,119 18,053 $ 0.23
Add: Warrants  2,461
Diluted
income per share:
Income available to common stockholders $ 4,119 20,514 $ 0.20 </t>
  </si>
  <si>
    <t>1. ORGANIZATION AND BASIS OF PRESENTATION (Details Narrative) - USD ($) $ in Thousands</t>
  </si>
  <si>
    <t>Accounts receivable used as collateral</t>
  </si>
  <si>
    <t>Allowance for doubtful accounts</t>
  </si>
  <si>
    <t>Bad debt recovery (expense)</t>
  </si>
  <si>
    <t>Gross provision for income taxes</t>
  </si>
  <si>
    <t>Effective tax rates</t>
  </si>
  <si>
    <t>38.60%</t>
  </si>
  <si>
    <t>56.20%</t>
  </si>
  <si>
    <t>2. PACIFIC ETHANOL WEST PLANTS (Details Narrative) - USD ($) $ in Thousands</t>
  </si>
  <si>
    <t>Loss attributed to noncontrolling interest</t>
  </si>
  <si>
    <t>PE Op Co</t>
  </si>
  <si>
    <t>Reduction of noncontrolling interest</t>
  </si>
  <si>
    <t>3. ACQUISITION OF AVENTINE (Details - Purchase allocation) - Jun. 30, 2015 - Aventine - USD ($) $ in Thousands</t>
  </si>
  <si>
    <t>Total</t>
  </si>
  <si>
    <t>Cash and equivalents</t>
  </si>
  <si>
    <t>Accounts receivables</t>
  </si>
  <si>
    <t>Property and equipment</t>
  </si>
  <si>
    <t>Total assets acquired</t>
  </si>
  <si>
    <t>Accounts payable, trade</t>
  </si>
  <si>
    <t>Long-term debt - revolvers</t>
  </si>
  <si>
    <t>Long-term debt - term debt</t>
  </si>
  <si>
    <t>Other non-current liabilities</t>
  </si>
  <si>
    <t>Total liabilities assumed</t>
  </si>
  <si>
    <t>Net assets acquired</t>
  </si>
  <si>
    <t>Estimated goodwill</t>
  </si>
  <si>
    <t>Total purchase price</t>
  </si>
  <si>
    <t>3. ACQUISITION OF AVENTINE (Details - Pro forma) - Aventine - USD ($) $ / shares in Units, $ in Thousands</t>
  </si>
  <si>
    <t>Revenues - pro forma</t>
  </si>
  <si>
    <t>Net income (loss) - pro forma</t>
  </si>
  <si>
    <t>Diluted net income (loss) per share - pro forma</t>
  </si>
  <si>
    <t>Diluted weighted-average shares - pro forma</t>
  </si>
  <si>
    <t>3. ACQUISITION OF AVENTINE (Details Narrative) - Jun. 30, 2015 - USD ($) $ in Thousands</t>
  </si>
  <si>
    <t>Aventine</t>
  </si>
  <si>
    <t>Costs associated with acquisition</t>
  </si>
  <si>
    <t>4. INVENTORIES (Details) - USD ($) $ in Thousands</t>
  </si>
  <si>
    <t>Inventory balances</t>
  </si>
  <si>
    <t>Finished goods</t>
  </si>
  <si>
    <t>Raw materials</t>
  </si>
  <si>
    <t>Work in progress</t>
  </si>
  <si>
    <t>Other</t>
  </si>
  <si>
    <t>5. DERIVATIVES (Details) - Commodity contracts [Member] - Non Designated Derivative Instruments [Member] - Cost of goods sold [Member] - USD ($) $ in Thousands</t>
  </si>
  <si>
    <t>Derivative Instruments, Gain (Loss) [Line Items]</t>
  </si>
  <si>
    <t>Realized Gains (Losses)</t>
  </si>
  <si>
    <t>Unrealized Gains (Losses)</t>
  </si>
  <si>
    <t>6. DEBT (Details - Long term borrowings) - USD ($) $ in Thousands</t>
  </si>
  <si>
    <t>Long-term borrowings are summarized as follows</t>
  </si>
  <si>
    <t>Total debt</t>
  </si>
  <si>
    <t>Less short-term portion</t>
  </si>
  <si>
    <t>Long-term debt</t>
  </si>
  <si>
    <t>Line of Credit [Member] | Kinergy [Member]</t>
  </si>
  <si>
    <t>Line of credit</t>
  </si>
  <si>
    <t>Line of Credit [Member] | Plant Owners</t>
  </si>
  <si>
    <t>6. DEBT (Details Narrative) - USD ($) $ in Thousands</t>
  </si>
  <si>
    <t>Jul. 01, 2015</t>
  </si>
  <si>
    <t>Kinergy [Member]</t>
  </si>
  <si>
    <t>Line of credit balance</t>
  </si>
  <si>
    <t>Maximum borrowing base</t>
  </si>
  <si>
    <t>Maturity date</t>
  </si>
  <si>
    <t>Dec. 31,
		2016</t>
  </si>
  <si>
    <t>Plant Owners</t>
  </si>
  <si>
    <t>7. COMMON STOCK AND WARRANTS (Details Narrative) - USD ($) $ in Thousands</t>
  </si>
  <si>
    <t>Warrants exercised, shares received</t>
  </si>
  <si>
    <t>Warrants exercised, cash received</t>
  </si>
  <si>
    <t>Cash inducements paid</t>
  </si>
  <si>
    <t>Warrants exercised on a cashless basis</t>
  </si>
  <si>
    <t>8. COMMITMENTS AND CONTINGENCIES (Details Narrative) - 6 months ended Jun. 30, 2015 - USD ($) $ in Thousands</t>
  </si>
  <si>
    <t>Ethanol [Member]</t>
  </si>
  <si>
    <t>Purchase commitments</t>
  </si>
  <si>
    <t>Indexed-price purchase contracts</t>
  </si>
  <si>
    <t>29,552,000 gallons</t>
  </si>
  <si>
    <t>Ethanol contracts</t>
  </si>
  <si>
    <t>Sales commitments</t>
  </si>
  <si>
    <t>Indexed-price contracts to sell</t>
  </si>
  <si>
    <t>180,395,000 gallons</t>
  </si>
  <si>
    <t>Co-Products [Member]</t>
  </si>
  <si>
    <t>61,000 tons</t>
  </si>
  <si>
    <t>9. FAIR VALUE MEASUREMENTS (Details-Significant Assumptions and Fair Value) - USD ($) $ / shares in Units, $ in Thousands</t>
  </si>
  <si>
    <t>12 Months Ended</t>
  </si>
  <si>
    <t>Significant assumptions used in the valuations</t>
  </si>
  <si>
    <t>Fair value (in dollars)</t>
  </si>
  <si>
    <t>Original Issuance 09/26/2012</t>
  </si>
  <si>
    <t>Exercise price</t>
  </si>
  <si>
    <t>Volatility</t>
  </si>
  <si>
    <t>38.70%</t>
  </si>
  <si>
    <t>51.00%</t>
  </si>
  <si>
    <t>Risk free interest rate</t>
  </si>
  <si>
    <t>0.01%</t>
  </si>
  <si>
    <t>0.19%</t>
  </si>
  <si>
    <t>Term (years)</t>
  </si>
  <si>
    <t>2 months 26 days</t>
  </si>
  <si>
    <t>8 months 26 days</t>
  </si>
  <si>
    <t>Discount for Marketability restrictions</t>
  </si>
  <si>
    <t>27.50%</t>
  </si>
  <si>
    <t>37.00%</t>
  </si>
  <si>
    <t>Warrants Outstanding</t>
  </si>
  <si>
    <t>Original issuance 7/3/2012</t>
  </si>
  <si>
    <t>48.80%</t>
  </si>
  <si>
    <t>56.10%</t>
  </si>
  <si>
    <t>0.64%</t>
  </si>
  <si>
    <t>0.89%</t>
  </si>
  <si>
    <t>2 years 4 days</t>
  </si>
  <si>
    <t>2 years 6 months 4 days</t>
  </si>
  <si>
    <t>26.20%</t>
  </si>
  <si>
    <t>32.80%</t>
  </si>
  <si>
    <t>Original issuance 12/13/2011</t>
  </si>
  <si>
    <t>49.40%</t>
  </si>
  <si>
    <t>54.30%</t>
  </si>
  <si>
    <t>0.46%</t>
  </si>
  <si>
    <t>0.67%</t>
  </si>
  <si>
    <t>1 year 5 months 16 days</t>
  </si>
  <si>
    <t>1 year 11 months 12 days</t>
  </si>
  <si>
    <t>23.00%</t>
  </si>
  <si>
    <t>28.70%</t>
  </si>
  <si>
    <t>9. FAIR VALUE MEASUREMENTS (Details-Fair value measurements) - USD ($) $ in Thousands</t>
  </si>
  <si>
    <t>Assets:</t>
  </si>
  <si>
    <t>Assets</t>
  </si>
  <si>
    <t>Liabilities:</t>
  </si>
  <si>
    <t>Liabilities</t>
  </si>
  <si>
    <t>Commodity contracts [Member]</t>
  </si>
  <si>
    <t>Warrants [Member]</t>
  </si>
  <si>
    <t>Level 1 [Member]</t>
  </si>
  <si>
    <t>Level 1 [Member] | Commodity contracts [Member]</t>
  </si>
  <si>
    <t>Level 1 [Member] | Warrants [Member]</t>
  </si>
  <si>
    <t>Level 2 [Member]</t>
  </si>
  <si>
    <t>Level 2 [Member] | Commodity contracts [Member]</t>
  </si>
  <si>
    <t>Level 2 [Member] | Warrants [Member]</t>
  </si>
  <si>
    <t>Level 3 [Member]</t>
  </si>
  <si>
    <t>Level 3 [Member] | Commodity contracts [Member]</t>
  </si>
  <si>
    <t>Level 3 [Member] | Warrants [Member]</t>
  </si>
  <si>
    <t>9. FAIR VALUE MEASUREMENTS (Details-Level 3) - Level 3 [Member] - Warrants [Member] $ in Thousands</t>
  </si>
  <si>
    <t>Jun. 30, 2015USD ($)</t>
  </si>
  <si>
    <t>Fair Value, Liabilities Measured on Recurring Basis, Unobservable Input Reconciliation [Line Items]</t>
  </si>
  <si>
    <t>Beginning Balance</t>
  </si>
  <si>
    <t>Exercises of warrants</t>
  </si>
  <si>
    <t>Adjustments to fair value for the period</t>
  </si>
  <si>
    <t>Ending Balance</t>
  </si>
  <si>
    <t>10. EARNINGS PER SHARE (Details) - USD ($) $ / shares in Units, shares in Thousands, $ in Thousands</t>
  </si>
  <si>
    <t>Loss Numerator</t>
  </si>
  <si>
    <t>Less: Preferred stock dividends</t>
  </si>
  <si>
    <t>Basic income (loss) per share:</t>
  </si>
  <si>
    <t>Shares available to common stockholders</t>
  </si>
  <si>
    <t>Add: Warrants</t>
  </si>
  <si>
    <t>Diluted shares available to common stockholders</t>
  </si>
  <si>
    <t>Income available to common stockholders, per share basic</t>
  </si>
  <si>
    <t>Income available to common stockholders, per share diluted</t>
  </si>
  <si>
    <t>10. EARNINGS PER SHARE (Details Narrative) - Jun. 30, 2015 - shares</t>
  </si>
  <si>
    <t>Dilutive securities</t>
  </si>
  <si>
    <t>Potentially dilutive weighted-average shares from convertible securities not considered in calculation of diluted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7816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42520805</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t="s" r="A1">
        <v>182</v>
      </c>
      <c s="2" t="s" r="B1">
        <v>1</v>
      </c>
    </row>
    <row spans="1:2" r="2">
      <c s="2" t="s" r="B2">
        <v>2</v>
      </c>
    </row>
    <row spans="1:2" r="3">
      <c s="3" t="s" r="A3">
        <v>183</v>
      </c>
    </row>
    <row spans="1:2" r="4">
      <c s="4" t="s" r="A4">
        <v>184</v>
      </c>
      <c s="4" t="s" r="B4">
        <v>185</v>
      </c>
    </row>
    <row spans="1:2" r="5">
      <c s="4" t="s" r="A5">
        <v>186</v>
      </c>
      <c s="4" t="s" r="B5">
        <v>187</v>
      </c>
    </row>
    <row spans="1:2" r="6">
      <c s="4" t="s" r="A6">
        <v>188</v>
      </c>
      <c s="4" t="s" r="B6">
        <v>189</v>
      </c>
    </row>
    <row spans="1:2" r="7">
      <c s="4" t="s" r="A7">
        <v>190</v>
      </c>
      <c s="4" t="s" r="B7">
        <v>191</v>
      </c>
    </row>
    <row spans="1:2" r="8">
      <c s="4" t="s" r="A8">
        <v>192</v>
      </c>
      <c s="4" t="s" r="B8">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194</v>
      </c>
      <c s="2" t="s" r="B1">
        <v>1</v>
      </c>
    </row>
    <row spans="1:2" r="2">
      <c s="2" t="s" r="B2">
        <v>2</v>
      </c>
    </row>
    <row spans="1:2" r="3">
      <c s="3" t="s" r="A3">
        <v>156</v>
      </c>
    </row>
    <row spans="1:2" r="4">
      <c s="4" t="s" r="A4">
        <v>195</v>
      </c>
      <c s="4" t="s" r="B4">
        <v>196</v>
      </c>
    </row>
    <row spans="1:2" r="5">
      <c s="4" t="s" r="A5">
        <v>197</v>
      </c>
      <c s="4" t="s" r="B5">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9</v>
      </c>
      <c s="2" t="s" r="B1">
        <v>1</v>
      </c>
    </row>
    <row spans="1:2" r="2">
      <c s="2" t="s" r="B2">
        <v>2</v>
      </c>
    </row>
    <row spans="1:2" r="3">
      <c s="3" t="s" r="A3">
        <v>159</v>
      </c>
    </row>
    <row spans="1:2" r="4">
      <c s="4" t="s" r="A4">
        <v>32</v>
      </c>
      <c s="4" t="s" r="B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49262</v>
      </c>
      <c s="7" t="n" r="C3">
        <v>62084</v>
      </c>
    </row>
    <row spans="1:3" r="4">
      <c s="4" t="s" r="A4">
        <v>31</v>
      </c>
      <c s="5" t="n" r="B4">
        <v>28591</v>
      </c>
      <c s="5" t="n" r="C4">
        <v>34612</v>
      </c>
    </row>
    <row spans="1:3" r="5">
      <c s="4" t="s" r="A5">
        <v>32</v>
      </c>
      <c s="5" t="n" r="B5">
        <v>18871</v>
      </c>
      <c s="5" t="n" r="C5">
        <v>18550</v>
      </c>
    </row>
    <row spans="1:3" r="6">
      <c s="4" t="s" r="A6">
        <v>33</v>
      </c>
      <c s="5" t="n" r="B6">
        <v>8014</v>
      </c>
      <c s="5" t="n" r="C6">
        <v>11595</v>
      </c>
    </row>
    <row spans="1:3" r="7">
      <c s="4" t="s" r="A7">
        <v>34</v>
      </c>
      <c s="5" t="n" r="B7">
        <v>12926</v>
      </c>
      <c s="5" t="n" r="C7">
        <v>12710</v>
      </c>
    </row>
    <row spans="1:3" r="8">
      <c s="4" t="s" r="A8">
        <v>35</v>
      </c>
      <c s="5" t="n" r="B8">
        <v>117664</v>
      </c>
      <c s="5" t="n" r="C8">
        <v>139551</v>
      </c>
    </row>
    <row spans="1:3" r="9">
      <c s="4" t="s" r="A9">
        <v>36</v>
      </c>
      <c s="5" t="n" r="B9">
        <v>160828</v>
      </c>
      <c s="5" t="n" r="C9">
        <v>155302</v>
      </c>
    </row>
    <row spans="1:3" r="10">
      <c s="3" t="s" r="A10">
        <v>37</v>
      </c>
    </row>
    <row spans="1:3" r="11">
      <c s="4" t="s" r="A11">
        <v>38</v>
      </c>
      <c s="5" t="n" r="B11">
        <v>2678</v>
      </c>
      <c s="5" t="n" r="C11">
        <v>2786</v>
      </c>
    </row>
    <row spans="1:3" r="12">
      <c s="4" t="s" r="A12">
        <v>39</v>
      </c>
      <c s="5" t="n" r="B12">
        <v>1776</v>
      </c>
      <c s="5" t="n" r="C12">
        <v>1863</v>
      </c>
    </row>
    <row spans="1:3" r="13">
      <c s="4" t="s" r="A13">
        <v>40</v>
      </c>
      <c s="5" t="n" r="B13">
        <v>4454</v>
      </c>
      <c s="5" t="n" r="C13">
        <v>4649</v>
      </c>
    </row>
    <row spans="1:3" r="14">
      <c s="4" t="s" r="A14">
        <v>41</v>
      </c>
      <c s="5" t="n" r="B14">
        <v>282946</v>
      </c>
      <c s="5" t="n" r="C14">
        <v>299502</v>
      </c>
    </row>
    <row spans="1:3" r="15">
      <c s="3" t="s" r="A15">
        <v>42</v>
      </c>
    </row>
    <row spans="1:3" r="16">
      <c s="4" t="s" r="A16">
        <v>43</v>
      </c>
      <c s="5" t="n" r="B16">
        <v>20307</v>
      </c>
      <c s="5" t="n" r="C16">
        <v>13122</v>
      </c>
    </row>
    <row spans="1:3" r="17">
      <c s="4" t="s" r="A17">
        <v>44</v>
      </c>
      <c s="5" t="n" r="B17">
        <v>3305</v>
      </c>
      <c s="5" t="n" r="C17">
        <v>6203</v>
      </c>
    </row>
    <row spans="1:3" r="18">
      <c s="4" t="s" r="A18">
        <v>45</v>
      </c>
      <c s="5" t="n" r="B18">
        <v>1735</v>
      </c>
      <c s="5" t="n" r="C18">
        <v>4077</v>
      </c>
    </row>
    <row spans="1:3" r="19">
      <c s="4" t="s" r="A19">
        <v>46</v>
      </c>
      <c s="5" t="n" r="B19">
        <v>593</v>
      </c>
      <c s="5" t="n" r="C19">
        <v>2045</v>
      </c>
    </row>
    <row spans="1:3" r="20">
      <c s="4" t="s" r="A20">
        <v>47</v>
      </c>
      <c s="5" t="n" r="B20">
        <v>25940</v>
      </c>
      <c s="5" t="n" r="C20">
        <v>25447</v>
      </c>
    </row>
    <row spans="1:3" r="21">
      <c s="4" t="s" r="A21">
        <v>48</v>
      </c>
      <c s="5" t="n" r="B21">
        <v>25559</v>
      </c>
      <c s="5" t="n" r="C21">
        <v>34533</v>
      </c>
    </row>
    <row spans="1:3" r="22">
      <c s="4" t="s" r="A22">
        <v>49</v>
      </c>
      <c s="5" t="n" r="B22">
        <v>1707</v>
      </c>
      <c s="5" t="n" r="C22">
        <v>2055</v>
      </c>
    </row>
    <row spans="1:3" r="23">
      <c s="4" t="s" r="A23">
        <v>50</v>
      </c>
      <c s="5" t="n" r="B23">
        <v>1703</v>
      </c>
      <c s="5" t="n" r="C23">
        <v>1986</v>
      </c>
    </row>
    <row spans="1:3" r="24">
      <c s="4" t="s" r="A24">
        <v>51</v>
      </c>
      <c s="5" t="n" r="B24">
        <v>17040</v>
      </c>
      <c s="5" t="n" r="C24">
        <v>17040</v>
      </c>
    </row>
    <row spans="1:3" r="25">
      <c s="4" t="s" r="A25">
        <v>52</v>
      </c>
      <c s="5" t="n" r="B25">
        <v>427</v>
      </c>
      <c s="5" t="n" r="C25">
        <v>459</v>
      </c>
    </row>
    <row spans="1:3" r="26">
      <c s="4" t="s" r="A26">
        <v>53</v>
      </c>
      <c s="7" t="n" r="B26">
        <v>72376</v>
      </c>
      <c s="7" t="n" r="C26">
        <v>81520</v>
      </c>
    </row>
    <row spans="1:3" r="27">
      <c s="4" t="s" r="A27">
        <v>54</v>
      </c>
    </row>
    <row spans="1:3" r="28">
      <c s="3" t="s" r="A28">
        <v>55</v>
      </c>
    </row>
    <row spans="1:3" r="29">
      <c s="4" t="s" r="A29">
        <v>56</v>
      </c>
      <c s="7" t="n" r="B29">
        <v>1</v>
      </c>
      <c s="7" t="n" r="C29">
        <v>1</v>
      </c>
    </row>
    <row spans="1:3" r="30">
      <c s="4" t="s" r="A30">
        <v>57</v>
      </c>
      <c s="5" t="n" r="B30">
        <v>25</v>
      </c>
      <c s="5" t="n" r="C30">
        <v>25</v>
      </c>
    </row>
    <row spans="1:3" r="31">
      <c s="4" t="s" r="A31">
        <v>58</v>
      </c>
      <c s="5" t="n" r="B31">
        <v>726873</v>
      </c>
      <c s="5" t="n" r="C31">
        <v>725813</v>
      </c>
    </row>
    <row spans="1:3" r="32">
      <c s="4" t="s" r="A32">
        <v>59</v>
      </c>
      <c s="5" t="n" r="B32">
        <v>-516329</v>
      </c>
      <c s="5" t="n" r="C32">
        <v>-512332</v>
      </c>
    </row>
    <row spans="1:3" r="33">
      <c s="4" t="s" r="A33">
        <v>60</v>
      </c>
      <c s="5" t="n" r="B33">
        <v>210570</v>
      </c>
      <c s="5" t="n" r="C33">
        <v>213507</v>
      </c>
    </row>
    <row spans="1:3" r="34">
      <c s="4" t="s" r="A34">
        <v>61</v>
      </c>
      <c s="5" t="n" r="B34">
        <v>0</v>
      </c>
      <c s="5" t="n" r="C34">
        <v>4475</v>
      </c>
    </row>
    <row spans="1:3" r="35">
      <c s="4" t="s" r="A35">
        <v>62</v>
      </c>
      <c s="5" t="n" r="B35">
        <v>210570</v>
      </c>
      <c s="5" t="n" r="C35">
        <v>217982</v>
      </c>
    </row>
    <row spans="1:3" r="36">
      <c s="4" t="s" r="A36">
        <v>63</v>
      </c>
      <c s="5" t="n" r="B36">
        <v>282946</v>
      </c>
      <c s="5" t="n" r="C36">
        <v>299502</v>
      </c>
    </row>
    <row spans="1:3" r="37">
      <c s="4" t="s" r="A37">
        <v>64</v>
      </c>
    </row>
    <row spans="1:3" r="38">
      <c s="3" t="s" r="A38">
        <v>55</v>
      </c>
    </row>
    <row spans="1:3" r="39">
      <c s="4" t="s" r="A39">
        <v>56</v>
      </c>
      <c s="5" t="n" r="B39">
        <v>0</v>
      </c>
      <c s="5" t="n" r="C39">
        <v>0</v>
      </c>
    </row>
    <row spans="1:3" r="40">
      <c s="4" t="s" r="A40">
        <v>65</v>
      </c>
    </row>
    <row spans="1:3" r="41">
      <c s="3" t="s" r="A41">
        <v>55</v>
      </c>
    </row>
    <row spans="1:3" r="42">
      <c s="4" t="s" r="A42">
        <v>56</v>
      </c>
      <c s="7" t="n" r="B42">
        <v>1</v>
      </c>
      <c s="7" t="n" r="C42">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1</v>
      </c>
      <c s="2" t="s" r="B1">
        <v>1</v>
      </c>
    </row>
    <row spans="1:2" r="2">
      <c s="2" t="s" r="B2">
        <v>2</v>
      </c>
    </row>
    <row spans="1:2" r="3">
      <c s="3" t="s" r="A3">
        <v>162</v>
      </c>
    </row>
    <row spans="1:2" r="4">
      <c s="4" t="s" r="A4">
        <v>202</v>
      </c>
      <c s="4" t="s" r="B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4</v>
      </c>
      <c s="2" t="s" r="B1">
        <v>1</v>
      </c>
    </row>
    <row spans="1:2" r="2">
      <c s="2" t="s" r="B2">
        <v>2</v>
      </c>
    </row>
    <row spans="1:2" r="3">
      <c s="3" t="s" r="A3">
        <v>165</v>
      </c>
    </row>
    <row spans="1:2" r="4">
      <c s="4" t="s" r="A4">
        <v>205</v>
      </c>
      <c s="4" t="s"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207</v>
      </c>
      <c s="2" t="s" r="B1">
        <v>1</v>
      </c>
    </row>
    <row spans="1:2" r="2">
      <c s="2" t="s" r="B2">
        <v>2</v>
      </c>
    </row>
    <row spans="1:2" r="3">
      <c s="3" t="s" r="A3">
        <v>174</v>
      </c>
    </row>
    <row spans="1:2" r="4">
      <c s="4" t="s" r="A4">
        <v>208</v>
      </c>
      <c s="4" t="s" r="B4">
        <v>209</v>
      </c>
    </row>
    <row spans="1:2" r="5">
      <c s="4" t="s" r="A5">
        <v>210</v>
      </c>
      <c s="4" t="s" r="B5">
        <v>211</v>
      </c>
    </row>
    <row spans="1:2" r="6">
      <c s="4" t="s" r="A6">
        <v>212</v>
      </c>
      <c s="4" t="s" r="B6">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4</v>
      </c>
      <c s="2" t="s" r="B1">
        <v>1</v>
      </c>
    </row>
    <row spans="1:2" r="2">
      <c s="2" t="s" r="B2">
        <v>2</v>
      </c>
    </row>
    <row spans="1:2" r="3">
      <c s="3" t="s" r="A3">
        <v>177</v>
      </c>
    </row>
    <row spans="1:2" r="4">
      <c s="4" t="s" r="A4">
        <v>215</v>
      </c>
      <c s="4" t="s"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17</v>
      </c>
      <c s="2" t="s" r="B1">
        <v>1</v>
      </c>
    </row>
    <row spans="1:4" r="2">
      <c s="2" t="s" r="B2">
        <v>2</v>
      </c>
      <c s="2" t="s" r="C2">
        <v>80</v>
      </c>
      <c s="2" t="s" r="D2">
        <v>28</v>
      </c>
    </row>
    <row spans="1:4" r="3">
      <c s="3" t="s" r="A3">
        <v>150</v>
      </c>
    </row>
    <row spans="1:4" r="4">
      <c s="4" t="s" r="A4">
        <v>218</v>
      </c>
      <c s="7" t="n" r="B4">
        <v>22322</v>
      </c>
      <c s="7" t="n" r="D4">
        <v>28475</v>
      </c>
    </row>
    <row spans="1:4" r="5">
      <c s="4" t="s" r="A5">
        <v>219</v>
      </c>
      <c s="5" t="n" r="B5">
        <v>9</v>
      </c>
      <c s="7" t="n" r="D5">
        <v>6</v>
      </c>
    </row>
    <row spans="1:4" r="6">
      <c s="4" t="s" r="A6">
        <v>220</v>
      </c>
      <c s="5" t="n" r="B6">
        <v>-3</v>
      </c>
      <c s="7" t="n" r="C6">
        <v>34</v>
      </c>
    </row>
    <row spans="1:4" r="7">
      <c s="4" t="s" r="A7">
        <v>221</v>
      </c>
      <c s="7" t="n" r="B7">
        <v>10500</v>
      </c>
    </row>
    <row spans="1:4" r="8">
      <c s="4" t="s" r="A8">
        <v>222</v>
      </c>
      <c s="4" t="s" r="B8">
        <v>223</v>
      </c>
      <c s="4" t="s" r="C8">
        <v>22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t="s" r="A1">
        <v>225</v>
      </c>
      <c s="2" t="s" r="B1">
        <v>79</v>
      </c>
      <c s="2" t="s" r="D1">
        <v>1</v>
      </c>
    </row>
    <row spans="1:6" r="2">
      <c s="2" t="s" r="B2">
        <v>2</v>
      </c>
      <c s="2" t="s" r="C2">
        <v>80</v>
      </c>
      <c s="2" t="s" r="D2">
        <v>2</v>
      </c>
      <c s="2" t="s" r="E2">
        <v>80</v>
      </c>
      <c s="2" t="s" r="F2">
        <v>28</v>
      </c>
    </row>
    <row spans="1:6" r="3">
      <c s="4" t="s" r="A3">
        <v>147</v>
      </c>
      <c s="7" t="n" r="D3">
        <v>3828</v>
      </c>
      <c s="7" t="n" r="E3">
        <v>0</v>
      </c>
    </row>
    <row spans="1:6" r="4">
      <c s="4" t="s" r="A4">
        <v>226</v>
      </c>
      <c s="7" t="n" r="B4">
        <v>42</v>
      </c>
      <c s="7" t="n" r="C4">
        <v>1394</v>
      </c>
      <c s="5" t="n" r="D4">
        <v>-87</v>
      </c>
      <c s="7" t="n" r="E4">
        <v>3403</v>
      </c>
    </row>
    <row spans="1:6" r="5">
      <c s="4" t="s" r="A5">
        <v>227</v>
      </c>
    </row>
    <row spans="1:6" r="6">
      <c s="4" t="s" r="A6">
        <v>61</v>
      </c>
      <c s="7" t="n" r="B6">
        <v>0</v>
      </c>
      <c s="5" t="n" r="D6">
        <v>0</v>
      </c>
      <c s="7" t="n" r="F6">
        <v>4475</v>
      </c>
    </row>
    <row spans="1:6" r="7">
      <c s="4" t="s" r="A7">
        <v>147</v>
      </c>
      <c s="5" t="n" r="D7">
        <v>3828</v>
      </c>
    </row>
    <row spans="1:6" r="8">
      <c s="4" t="s" r="A8">
        <v>228</v>
      </c>
      <c s="7" t="n" r="D8">
        <v>438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1"/>
  </cols>
  <sheetData>
    <row spans="1:2" r="1">
      <c s="1" t="s" r="A1">
        <v>229</v>
      </c>
      <c s="2" t="s" r="B1">
        <v>230</v>
      </c>
    </row>
    <row spans="1:2" r="2">
      <c s="4" t="s" r="A2">
        <v>231</v>
      </c>
      <c s="7" t="n" r="B2">
        <v>18800</v>
      </c>
    </row>
    <row spans="1:2" r="3">
      <c s="4" t="s" r="A3">
        <v>232</v>
      </c>
      <c s="5" t="n" r="B3">
        <v>10100</v>
      </c>
    </row>
    <row spans="1:2" r="4">
      <c s="4" t="s" r="A4">
        <v>34</v>
      </c>
      <c s="5" t="n" r="B4">
        <v>30800</v>
      </c>
    </row>
    <row spans="1:2" r="5">
      <c s="4" t="s" r="A5">
        <v>35</v>
      </c>
      <c s="5" t="n" r="B5">
        <v>59700</v>
      </c>
    </row>
    <row spans="1:2" r="6">
      <c s="4" t="s" r="A6">
        <v>233</v>
      </c>
      <c s="5" t="n" r="B6">
        <v>306800</v>
      </c>
    </row>
    <row spans="1:2" r="7">
      <c s="4" t="s" r="A7">
        <v>39</v>
      </c>
      <c s="5" t="n" r="B7">
        <v>800</v>
      </c>
    </row>
    <row spans="1:2" r="8">
      <c s="4" t="s" r="A8">
        <v>234</v>
      </c>
      <c s="5" t="n" r="B8">
        <v>367300</v>
      </c>
    </row>
    <row spans="1:2" r="9">
      <c s="4" t="s" r="A9">
        <v>235</v>
      </c>
      <c s="5" t="n" r="B9">
        <v>19900</v>
      </c>
    </row>
    <row spans="1:2" r="10">
      <c s="4" t="s" r="A10">
        <v>46</v>
      </c>
      <c s="5" t="n" r="B10">
        <v>9800</v>
      </c>
    </row>
    <row spans="1:2" r="11">
      <c s="4" t="s" r="A11">
        <v>47</v>
      </c>
      <c s="5" t="n" r="B11">
        <v>29700</v>
      </c>
    </row>
    <row spans="1:2" r="12">
      <c s="4" t="s" r="A12">
        <v>236</v>
      </c>
      <c s="5" t="n" r="B12">
        <v>13700</v>
      </c>
    </row>
    <row spans="1:2" r="13">
      <c s="4" t="s" r="A13">
        <v>237</v>
      </c>
      <c s="5" t="n" r="B13">
        <v>145600</v>
      </c>
    </row>
    <row spans="1:2" r="14">
      <c s="4" t="s" r="A14">
        <v>238</v>
      </c>
      <c s="5" t="n" r="B14">
        <v>41000</v>
      </c>
    </row>
    <row spans="1:2" r="15">
      <c s="4" t="s" r="A15">
        <v>239</v>
      </c>
      <c s="5" t="n" r="B15">
        <v>230000</v>
      </c>
    </row>
    <row spans="1:2" r="16">
      <c s="4" t="s" r="A16">
        <v>240</v>
      </c>
      <c s="5" t="n" r="B16">
        <v>137300</v>
      </c>
    </row>
    <row spans="1:2" r="17">
      <c s="4" t="s" r="A17">
        <v>241</v>
      </c>
      <c s="5" t="n" r="B17">
        <v>37300</v>
      </c>
    </row>
    <row spans="1:2" r="18">
      <c s="4" t="s" r="A18">
        <v>242</v>
      </c>
      <c s="7" t="n" r="B18">
        <v>1746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3</v>
      </c>
      <c s="2" t="s" r="B1">
        <v>79</v>
      </c>
      <c s="2" t="s" r="D1">
        <v>1</v>
      </c>
    </row>
    <row spans="1:5" r="2">
      <c s="2" t="s" r="B2">
        <v>2</v>
      </c>
      <c s="2" t="s" r="C2">
        <v>80</v>
      </c>
      <c s="2" t="s" r="D2">
        <v>2</v>
      </c>
      <c s="2" t="s" r="E2">
        <v>80</v>
      </c>
    </row>
    <row spans="1:5" r="3">
      <c s="4" t="s" r="A3">
        <v>244</v>
      </c>
      <c s="7" t="n" r="B3">
        <v>390224</v>
      </c>
      <c s="7" t="n" r="C3">
        <v>466599</v>
      </c>
      <c s="7" t="n" r="D3">
        <v>727337</v>
      </c>
      <c s="7" t="n" r="E3">
        <v>838475</v>
      </c>
    </row>
    <row spans="1:5" r="4">
      <c s="4" t="s" r="A4">
        <v>245</v>
      </c>
      <c s="7" t="n" r="B4">
        <v>-9428</v>
      </c>
      <c s="7" t="n" r="C4">
        <v>26153</v>
      </c>
      <c s="7" t="n" r="D4">
        <v>-28768</v>
      </c>
      <c s="7" t="n" r="E4">
        <v>5022</v>
      </c>
    </row>
    <row spans="1:5" r="5">
      <c s="4" t="s" r="A5">
        <v>246</v>
      </c>
      <c s="9" t="n" r="B5">
        <v>-0.22</v>
      </c>
      <c s="9" t="n" r="C5">
        <v>0.65</v>
      </c>
      <c s="9" t="n" r="D5">
        <v>-0.68</v>
      </c>
      <c s="9" t="n" r="E5">
        <v>0.13</v>
      </c>
    </row>
    <row spans="1:5" r="6">
      <c s="4" t="s" r="A6">
        <v>247</v>
      </c>
      <c s="5" t="n" r="B6">
        <v>42596000</v>
      </c>
      <c s="5" t="n" r="C6">
        <v>40035000</v>
      </c>
      <c s="5" t="n" r="D6">
        <v>42348000</v>
      </c>
      <c s="5" t="n" r="E6">
        <v>38273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9"/>
  </cols>
  <sheetData>
    <row spans="1:3" r="1">
      <c s="1" t="s" r="A1">
        <v>248</v>
      </c>
      <c s="2" t="s" r="B1">
        <v>230</v>
      </c>
      <c s="2" t="s" r="C1">
        <v>230</v>
      </c>
    </row>
    <row spans="1:3" r="2">
      <c s="4" t="s" r="A2">
        <v>249</v>
      </c>
    </row>
    <row spans="1:3" r="3">
      <c s="4" t="s" r="A3">
        <v>250</v>
      </c>
      <c s="7" t="n" r="B3">
        <v>300</v>
      </c>
      <c s="7" t="n" r="C3">
        <v>12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251</v>
      </c>
      <c s="2" t="s" r="B1">
        <v>2</v>
      </c>
      <c s="2" t="s" r="C1">
        <v>28</v>
      </c>
    </row>
    <row spans="1:3" r="2">
      <c s="3" t="s" r="A2">
        <v>252</v>
      </c>
    </row>
    <row spans="1:3" r="3">
      <c s="4" t="s" r="A3">
        <v>253</v>
      </c>
      <c s="7" t="n" r="B3">
        <v>12508</v>
      </c>
      <c s="7" t="n" r="C3">
        <v>11118</v>
      </c>
    </row>
    <row spans="1:3" r="4">
      <c s="4" t="s" r="A4">
        <v>254</v>
      </c>
      <c s="5" t="n" r="B4">
        <v>1854</v>
      </c>
      <c s="5" t="n" r="C4">
        <v>2695</v>
      </c>
    </row>
    <row spans="1:3" r="5">
      <c s="4" t="s" r="A5">
        <v>255</v>
      </c>
      <c s="5" t="n" r="B5">
        <v>3087</v>
      </c>
      <c s="5" t="n" r="C5">
        <v>3274</v>
      </c>
    </row>
    <row spans="1:3" r="6">
      <c s="4" t="s" r="A6">
        <v>256</v>
      </c>
      <c s="5" t="n" r="B6">
        <v>1422</v>
      </c>
      <c s="5" t="n" r="C6">
        <v>1463</v>
      </c>
    </row>
    <row spans="1:3" r="7">
      <c s="4" t="s" r="A7">
        <v>230</v>
      </c>
      <c s="7" t="n" r="B7">
        <v>18871</v>
      </c>
      <c s="7" t="n" r="C7">
        <v>185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6</v>
      </c>
      <c s="2" t="s" r="B1">
        <v>2</v>
      </c>
      <c s="2" t="s" r="C1">
        <v>28</v>
      </c>
    </row>
    <row spans="1:3" r="2">
      <c s="3" t="s" r="A2">
        <v>67</v>
      </c>
    </row>
    <row spans="1:3" r="3">
      <c s="4" t="s" r="A3">
        <v>68</v>
      </c>
      <c s="4" t="s" r="B3">
        <v>69</v>
      </c>
      <c s="4" t="s" r="C3">
        <v>69</v>
      </c>
    </row>
    <row spans="1:3" r="4">
      <c s="4" t="s" r="A4">
        <v>70</v>
      </c>
      <c s="5" t="n" r="B4">
        <v>10000000</v>
      </c>
      <c s="5" t="n" r="C4">
        <v>10000000</v>
      </c>
    </row>
    <row spans="1:3" r="5">
      <c s="4" t="s" r="A5">
        <v>71</v>
      </c>
      <c s="8" t="n" r="B5">
        <v>0.001</v>
      </c>
      <c s="8" t="n" r="C5">
        <v>0.001</v>
      </c>
    </row>
    <row spans="1:3" r="6">
      <c s="4" t="s" r="A6">
        <v>72</v>
      </c>
      <c s="5" t="n" r="B6">
        <v>300000000</v>
      </c>
      <c s="5" t="n" r="C6">
        <v>300000000</v>
      </c>
    </row>
    <row spans="1:3" r="7">
      <c s="4" t="s" r="A7">
        <v>73</v>
      </c>
      <c s="5" t="n" r="B7">
        <v>24694243</v>
      </c>
      <c s="5" t="n" r="C7">
        <v>24499534</v>
      </c>
    </row>
    <row spans="1:3" r="8">
      <c s="4" t="s" r="A8">
        <v>74</v>
      </c>
      <c s="5" t="n" r="B8">
        <v>24694243</v>
      </c>
      <c s="5" t="n" r="C8">
        <v>24499534</v>
      </c>
    </row>
    <row spans="1:3" r="9">
      <c s="4" t="s" r="A9">
        <v>64</v>
      </c>
    </row>
    <row spans="1:3" r="10">
      <c s="3" t="s" r="A10">
        <v>67</v>
      </c>
    </row>
    <row spans="1:3" r="11">
      <c s="4" t="s" r="A11">
        <v>68</v>
      </c>
      <c s="8" t="n" r="B11">
        <v>0.001</v>
      </c>
      <c s="8" t="n" r="C11">
        <v>0.001</v>
      </c>
    </row>
    <row spans="1:3" r="12">
      <c s="4" t="s" r="A12">
        <v>70</v>
      </c>
      <c s="5" t="n" r="B12">
        <v>1684375</v>
      </c>
      <c s="5" t="n" r="C12">
        <v>1684375</v>
      </c>
    </row>
    <row spans="1:3" r="13">
      <c s="4" t="s" r="A13">
        <v>75</v>
      </c>
      <c s="5" t="n" r="B13">
        <v>0</v>
      </c>
      <c s="5" t="n" r="C13">
        <v>0</v>
      </c>
    </row>
    <row spans="1:3" r="14">
      <c s="4" t="s" r="A14">
        <v>76</v>
      </c>
      <c s="5" t="n" r="B14">
        <v>0</v>
      </c>
      <c s="5" t="n" r="C14">
        <v>0</v>
      </c>
    </row>
    <row spans="1:3" r="15">
      <c s="4" t="s" r="A15">
        <v>65</v>
      </c>
    </row>
    <row spans="1:3" r="16">
      <c s="3" t="s" r="A16">
        <v>67</v>
      </c>
    </row>
    <row spans="1:3" r="17">
      <c s="4" t="s" r="A17">
        <v>68</v>
      </c>
      <c s="8" t="n" r="B17">
        <v>0.001</v>
      </c>
      <c s="8" t="n" r="C17">
        <v>0.001</v>
      </c>
    </row>
    <row spans="1:3" r="18">
      <c s="4" t="s" r="A18">
        <v>70</v>
      </c>
      <c s="5" t="n" r="B18">
        <v>1580790</v>
      </c>
      <c s="5" t="n" r="C18">
        <v>1580790</v>
      </c>
    </row>
    <row spans="1:3" r="19">
      <c s="4" t="s" r="A19">
        <v>75</v>
      </c>
      <c s="5" t="n" r="B19">
        <v>926942</v>
      </c>
      <c s="5" t="n" r="C19">
        <v>926942</v>
      </c>
    </row>
    <row spans="1:3" r="20">
      <c s="4" t="s" r="A20">
        <v>76</v>
      </c>
      <c s="5" t="n" r="B20">
        <v>926942</v>
      </c>
      <c s="5" t="n" r="C20">
        <v>926942</v>
      </c>
    </row>
    <row spans="1:3" r="21">
      <c s="4" t="s" r="A21">
        <v>77</v>
      </c>
      <c s="7" t="n" r="B21">
        <v>180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7</v>
      </c>
      <c s="2" t="s" r="B1">
        <v>79</v>
      </c>
      <c s="2" t="s" r="D1">
        <v>1</v>
      </c>
    </row>
    <row spans="1:5" r="2">
      <c s="2" t="s" r="B2">
        <v>2</v>
      </c>
      <c s="2" t="s" r="C2">
        <v>80</v>
      </c>
      <c s="2" t="s" r="D2">
        <v>2</v>
      </c>
      <c s="2" t="s" r="E2">
        <v>80</v>
      </c>
    </row>
    <row spans="1:5" r="3">
      <c s="3" t="s" r="A3">
        <v>258</v>
      </c>
    </row>
    <row spans="1:5" r="4">
      <c s="4" t="s" r="A4">
        <v>259</v>
      </c>
      <c s="7" t="n" r="B4">
        <v>264</v>
      </c>
      <c s="7" t="n" r="C4">
        <v>465</v>
      </c>
      <c s="7" t="n" r="D4">
        <v>149</v>
      </c>
      <c s="7" t="n" r="E4">
        <v>549</v>
      </c>
    </row>
    <row spans="1:5" r="5">
      <c s="4" t="s" r="A5">
        <v>260</v>
      </c>
      <c s="7" t="n" r="B5">
        <v>-552</v>
      </c>
      <c s="7" t="n" r="C5">
        <v>-17</v>
      </c>
      <c s="7" t="n" r="D5">
        <v>-626</v>
      </c>
      <c s="7" t="n" r="E5">
        <v>-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61</v>
      </c>
      <c s="2" t="s" r="B1">
        <v>2</v>
      </c>
      <c s="2" t="s" r="C1">
        <v>28</v>
      </c>
    </row>
    <row spans="1:3" r="2">
      <c s="3" t="s" r="A2">
        <v>262</v>
      </c>
    </row>
    <row spans="1:3" r="3">
      <c s="4" t="s" r="A3">
        <v>263</v>
      </c>
      <c s="7" t="n" r="B3">
        <v>25559</v>
      </c>
      <c s="7" t="n" r="C3">
        <v>34533</v>
      </c>
    </row>
    <row spans="1:3" r="4">
      <c s="4" t="s" r="A4">
        <v>264</v>
      </c>
      <c s="5" t="n" r="B4">
        <v>0</v>
      </c>
      <c s="5" t="n" r="C4">
        <v>0</v>
      </c>
    </row>
    <row spans="1:3" r="5">
      <c s="4" t="s" r="A5">
        <v>265</v>
      </c>
      <c s="5" t="n" r="B5">
        <v>25559</v>
      </c>
      <c s="5" t="n" r="C5">
        <v>34533</v>
      </c>
    </row>
    <row spans="1:3" r="6">
      <c s="4" t="s" r="A6">
        <v>266</v>
      </c>
    </row>
    <row spans="1:3" r="7">
      <c s="3" t="s" r="A7">
        <v>262</v>
      </c>
    </row>
    <row spans="1:3" r="8">
      <c s="4" t="s" r="A8">
        <v>267</v>
      </c>
      <c s="5" t="n" r="B8">
        <v>8556</v>
      </c>
      <c s="5" t="n" r="C8">
        <v>17530</v>
      </c>
    </row>
    <row spans="1:3" r="9">
      <c s="4" t="s" r="A9">
        <v>268</v>
      </c>
    </row>
    <row spans="1:3" r="10">
      <c s="3" t="s" r="A10">
        <v>262</v>
      </c>
    </row>
    <row spans="1:3" r="11">
      <c s="4" t="s" r="A11">
        <v>267</v>
      </c>
      <c s="7" t="n" r="B11">
        <v>17003</v>
      </c>
      <c s="7" t="n" r="C11">
        <v>170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t="s" r="A1">
        <v>269</v>
      </c>
      <c s="2" t="s" r="B1">
        <v>1</v>
      </c>
    </row>
    <row spans="1:3" r="2">
      <c s="2" t="s" r="B2">
        <v>270</v>
      </c>
      <c s="2" t="s" r="C2">
        <v>2</v>
      </c>
    </row>
    <row spans="1:3" r="3">
      <c s="4" t="s" r="A3">
        <v>271</v>
      </c>
    </row>
    <row spans="1:3" r="4">
      <c s="4" t="s" r="A4">
        <v>272</v>
      </c>
      <c s="7" t="n" r="C4">
        <v>8556</v>
      </c>
    </row>
    <row spans="1:3" r="5">
      <c s="4" t="s" r="A5">
        <v>273</v>
      </c>
      <c s="5" t="n" r="C5">
        <v>30000</v>
      </c>
    </row>
    <row spans="1:3" r="6">
      <c s="4" t="s" r="A6">
        <v>274</v>
      </c>
      <c s="4" t="s" r="B6">
        <v>275</v>
      </c>
    </row>
    <row spans="1:3" r="7">
      <c s="4" t="s" r="A7">
        <v>276</v>
      </c>
    </row>
    <row spans="1:3" r="8">
      <c s="4" t="s" r="A8">
        <v>272</v>
      </c>
      <c s="5" t="n" r="C8">
        <v>17003</v>
      </c>
    </row>
    <row spans="1:3" r="9">
      <c s="4" t="s" r="A9">
        <v>273</v>
      </c>
      <c s="7" t="n" r="C9">
        <v>194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277</v>
      </c>
      <c s="2" t="s" r="B1">
        <v>79</v>
      </c>
      <c s="2" t="s" r="D1">
        <v>1</v>
      </c>
    </row>
    <row spans="1:5" r="2">
      <c s="2" t="s" r="B2">
        <v>2</v>
      </c>
      <c s="2" t="s" r="C2">
        <v>80</v>
      </c>
      <c s="2" t="s" r="D2">
        <v>2</v>
      </c>
      <c s="2" t="s" r="E2">
        <v>80</v>
      </c>
    </row>
    <row spans="1:5" r="3">
      <c s="3" t="s" r="A3">
        <v>168</v>
      </c>
    </row>
    <row spans="1:5" r="4">
      <c s="4" t="s" r="A4">
        <v>278</v>
      </c>
      <c s="5" t="n" r="B4">
        <v>20000</v>
      </c>
      <c s="5" t="n" r="C4">
        <v>1250300</v>
      </c>
      <c s="5" t="n" r="D4">
        <v>42000</v>
      </c>
      <c s="5" t="n" r="E4">
        <v>3138000</v>
      </c>
    </row>
    <row spans="1:5" r="5">
      <c s="4" t="s" r="A5">
        <v>279</v>
      </c>
      <c s="7" t="n" r="B5">
        <v>177</v>
      </c>
      <c s="7" t="n" r="C5">
        <v>6110</v>
      </c>
      <c s="7" t="n" r="D5">
        <v>368</v>
      </c>
      <c s="7" t="n" r="E5">
        <v>18240</v>
      </c>
    </row>
    <row spans="1:5" r="6">
      <c s="4" t="s" r="A6">
        <v>280</v>
      </c>
      <c s="7" t="n" r="E6">
        <v>800</v>
      </c>
    </row>
    <row spans="1:5" r="7">
      <c s="4" t="s" r="A7">
        <v>281</v>
      </c>
      <c s="5" t="n" r="E7">
        <v>29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s="1" t="s" r="A1">
        <v>282</v>
      </c>
      <c s="2" t="s" r="B1">
        <v>230</v>
      </c>
    </row>
    <row spans="1:2" r="2">
      <c s="4" t="s" r="A2">
        <v>283</v>
      </c>
    </row>
    <row spans="1:2" r="3">
      <c s="4" t="s" r="A3">
        <v>284</v>
      </c>
      <c s="7" t="n" r="B3">
        <v>3735</v>
      </c>
    </row>
    <row spans="1:2" r="4">
      <c s="4" t="s" r="A4">
        <v>285</v>
      </c>
      <c s="4" t="s" r="B4">
        <v>286</v>
      </c>
    </row>
    <row spans="1:2" r="5">
      <c s="4" t="s" r="A5">
        <v>287</v>
      </c>
    </row>
    <row spans="1:2" r="6">
      <c s="4" t="s" r="A6">
        <v>288</v>
      </c>
      <c s="7" t="n" r="B6">
        <v>2653</v>
      </c>
    </row>
    <row spans="1:2" r="7">
      <c s="4" t="s" r="A7">
        <v>289</v>
      </c>
      <c s="4" t="s" r="B7">
        <v>290</v>
      </c>
    </row>
    <row spans="1:2" r="8">
      <c s="4" t="s" r="A8">
        <v>291</v>
      </c>
    </row>
    <row spans="1:2" r="9">
      <c s="4" t="s" r="A9">
        <v>288</v>
      </c>
      <c s="7" t="n" r="B9">
        <v>2020</v>
      </c>
    </row>
    <row spans="1:2" r="10">
      <c s="4" t="s" r="A10">
        <v>289</v>
      </c>
      <c s="4" t="s" r="B10">
        <v>2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t="s" r="A1">
        <v>293</v>
      </c>
      <c s="2" t="s" r="B1">
        <v>1</v>
      </c>
      <c s="2" t="s" r="C1">
        <v>294</v>
      </c>
    </row>
    <row spans="1:3" r="2">
      <c s="2" t="s" r="B2">
        <v>2</v>
      </c>
      <c s="2" t="s" r="C2">
        <v>28</v>
      </c>
    </row>
    <row spans="1:3" r="3">
      <c s="3" t="s" r="A3">
        <v>295</v>
      </c>
    </row>
    <row spans="1:3" r="4">
      <c s="4" t="s" r="A4">
        <v>296</v>
      </c>
      <c s="7" t="n" r="B4">
        <v>1703</v>
      </c>
      <c s="7" t="n" r="C4">
        <v>1986</v>
      </c>
    </row>
    <row spans="1:3" r="5">
      <c s="4" t="s" r="A5">
        <v>297</v>
      </c>
    </row>
    <row spans="1:3" r="6">
      <c s="3" t="s" r="A6">
        <v>295</v>
      </c>
    </row>
    <row spans="1:3" r="7">
      <c s="4" t="s" r="A7">
        <v>298</v>
      </c>
      <c s="9" t="n" r="B7">
        <v>8.85</v>
      </c>
      <c s="9" t="n" r="C7">
        <v>8.85</v>
      </c>
    </row>
    <row spans="1:3" r="8">
      <c s="4" t="s" r="A8">
        <v>299</v>
      </c>
      <c s="4" t="s" r="B8">
        <v>300</v>
      </c>
      <c s="4" t="s" r="C8">
        <v>301</v>
      </c>
    </row>
    <row spans="1:3" r="9">
      <c s="4" t="s" r="A9">
        <v>302</v>
      </c>
      <c s="4" t="s" r="B9">
        <v>303</v>
      </c>
      <c s="4" t="s" r="C9">
        <v>304</v>
      </c>
    </row>
    <row spans="1:3" r="10">
      <c s="4" t="s" r="A10">
        <v>305</v>
      </c>
      <c s="4" t="s" r="B10">
        <v>306</v>
      </c>
      <c s="4" t="s" r="C10">
        <v>307</v>
      </c>
    </row>
    <row spans="1:3" r="11">
      <c s="4" t="s" r="A11">
        <v>308</v>
      </c>
      <c s="4" t="s" r="B11">
        <v>309</v>
      </c>
      <c s="4" t="s" r="C11">
        <v>310</v>
      </c>
    </row>
    <row spans="1:3" r="12">
      <c s="4" t="s" r="A12">
        <v>311</v>
      </c>
      <c s="5" t="n" r="B12">
        <v>432000</v>
      </c>
      <c s="5" t="n" r="C12">
        <v>473000</v>
      </c>
    </row>
    <row spans="1:3" r="13">
      <c s="4" t="s" r="A13">
        <v>296</v>
      </c>
      <c s="7" t="n" r="B13">
        <v>527</v>
      </c>
      <c s="7" t="n" r="C13">
        <v>748</v>
      </c>
    </row>
    <row spans="1:3" r="14">
      <c s="4" t="s" r="A14">
        <v>312</v>
      </c>
    </row>
    <row spans="1:3" r="15">
      <c s="3" t="s" r="A15">
        <v>295</v>
      </c>
    </row>
    <row spans="1:3" r="16">
      <c s="4" t="s" r="A16">
        <v>298</v>
      </c>
      <c s="9" t="n" r="B16">
        <v>6.09</v>
      </c>
      <c s="9" t="n" r="C16">
        <v>6.09</v>
      </c>
    </row>
    <row spans="1:3" r="17">
      <c s="4" t="s" r="A17">
        <v>299</v>
      </c>
      <c s="4" t="s" r="B17">
        <v>313</v>
      </c>
      <c s="4" t="s" r="C17">
        <v>314</v>
      </c>
    </row>
    <row spans="1:3" r="18">
      <c s="4" t="s" r="A18">
        <v>302</v>
      </c>
      <c s="4" t="s" r="B18">
        <v>315</v>
      </c>
      <c s="4" t="s" r="C18">
        <v>316</v>
      </c>
    </row>
    <row spans="1:3" r="19">
      <c s="4" t="s" r="A19">
        <v>305</v>
      </c>
      <c s="4" t="s" r="B19">
        <v>317</v>
      </c>
      <c s="4" t="s" r="C19">
        <v>318</v>
      </c>
    </row>
    <row spans="1:3" r="20">
      <c s="4" t="s" r="A20">
        <v>308</v>
      </c>
      <c s="4" t="s" r="B20">
        <v>319</v>
      </c>
      <c s="4" t="s" r="C20">
        <v>320</v>
      </c>
    </row>
    <row spans="1:3" r="21">
      <c s="4" t="s" r="A21">
        <v>311</v>
      </c>
      <c s="5" t="n" r="B21">
        <v>211000</v>
      </c>
      <c s="5" t="n" r="C21">
        <v>211000</v>
      </c>
    </row>
    <row spans="1:3" r="22">
      <c s="4" t="s" r="A22">
        <v>296</v>
      </c>
      <c s="7" t="n" r="B22">
        <v>795</v>
      </c>
      <c s="7" t="n" r="C22">
        <v>811</v>
      </c>
    </row>
    <row spans="1:3" r="23">
      <c s="4" t="s" r="A23">
        <v>321</v>
      </c>
    </row>
    <row spans="1:3" r="24">
      <c s="3" t="s" r="A24">
        <v>295</v>
      </c>
    </row>
    <row spans="1:3" r="25">
      <c s="4" t="s" r="A25">
        <v>298</v>
      </c>
      <c s="9" t="n" r="B25">
        <v>8.43</v>
      </c>
      <c s="9" t="n" r="C25">
        <v>8.43</v>
      </c>
    </row>
    <row spans="1:3" r="26">
      <c s="4" t="s" r="A26">
        <v>299</v>
      </c>
      <c s="4" t="s" r="B26">
        <v>322</v>
      </c>
      <c s="4" t="s" r="C26">
        <v>323</v>
      </c>
    </row>
    <row spans="1:3" r="27">
      <c s="4" t="s" r="A27">
        <v>302</v>
      </c>
      <c s="4" t="s" r="B27">
        <v>324</v>
      </c>
      <c s="4" t="s" r="C27">
        <v>325</v>
      </c>
    </row>
    <row spans="1:3" r="28">
      <c s="4" t="s" r="A28">
        <v>305</v>
      </c>
      <c s="4" t="s" r="B28">
        <v>326</v>
      </c>
      <c s="4" t="s" r="C28">
        <v>327</v>
      </c>
    </row>
    <row spans="1:3" r="29">
      <c s="4" t="s" r="A29">
        <v>308</v>
      </c>
      <c s="4" t="s" r="B29">
        <v>328</v>
      </c>
      <c s="4" t="s" r="C29">
        <v>329</v>
      </c>
    </row>
    <row spans="1:3" r="30">
      <c s="4" t="s" r="A30">
        <v>311</v>
      </c>
      <c s="5" t="n" r="B30">
        <v>138000</v>
      </c>
      <c s="5" t="n" r="C30">
        <v>138000</v>
      </c>
    </row>
    <row spans="1:3" r="31">
      <c s="4" t="s" r="A31">
        <v>296</v>
      </c>
      <c s="7" t="n" r="B31">
        <v>381</v>
      </c>
      <c s="7" t="n" r="C31">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0</v>
      </c>
      <c s="2" t="s" r="B1">
        <v>2</v>
      </c>
      <c s="2" t="s" r="C1">
        <v>28</v>
      </c>
    </row>
    <row spans="1:3" r="2">
      <c s="3" t="s" r="A2">
        <v>331</v>
      </c>
    </row>
    <row spans="1:3" r="3">
      <c s="4" t="s" r="A3">
        <v>332</v>
      </c>
      <c s="7" t="n" r="B3">
        <v>180</v>
      </c>
      <c s="7" t="n" r="C3">
        <v>1586</v>
      </c>
    </row>
    <row spans="1:3" r="4">
      <c s="3" t="s" r="A4">
        <v>333</v>
      </c>
    </row>
    <row spans="1:3" r="5">
      <c s="4" t="s" r="A5">
        <v>334</v>
      </c>
      <c s="5" t="n" r="B5">
        <v>2072</v>
      </c>
      <c s="5" t="n" r="C5">
        <v>3135</v>
      </c>
    </row>
    <row spans="1:3" r="6">
      <c s="4" t="s" r="A6">
        <v>335</v>
      </c>
    </row>
    <row spans="1:3" r="7">
      <c s="3" t="s" r="A7">
        <v>331</v>
      </c>
    </row>
    <row spans="1:3" r="8">
      <c s="4" t="s" r="A8">
        <v>332</v>
      </c>
      <c s="5" t="n" r="B8">
        <v>180</v>
      </c>
      <c s="5" t="n" r="C8">
        <v>1586</v>
      </c>
    </row>
    <row spans="1:3" r="9">
      <c s="3" t="s" r="A9">
        <v>333</v>
      </c>
    </row>
    <row spans="1:3" r="10">
      <c s="4" t="s" r="A10">
        <v>334</v>
      </c>
      <c s="5" t="n" r="B10">
        <v>369</v>
      </c>
      <c s="5" t="n" r="C10">
        <v>1149</v>
      </c>
    </row>
    <row spans="1:3" r="11">
      <c s="4" t="s" r="A11">
        <v>336</v>
      </c>
    </row>
    <row spans="1:3" r="12">
      <c s="3" t="s" r="A12">
        <v>333</v>
      </c>
    </row>
    <row spans="1:3" r="13">
      <c s="4" t="s" r="A13">
        <v>334</v>
      </c>
      <c s="5" t="n" r="B13">
        <v>1703</v>
      </c>
      <c s="5" t="n" r="C13">
        <v>1986</v>
      </c>
    </row>
    <row spans="1:3" r="14">
      <c s="4" t="s" r="A14">
        <v>337</v>
      </c>
    </row>
    <row spans="1:3" r="15">
      <c s="3" t="s" r="A15">
        <v>331</v>
      </c>
    </row>
    <row spans="1:3" r="16">
      <c s="4" t="s" r="A16">
        <v>332</v>
      </c>
      <c s="5" t="n" r="B16">
        <v>180</v>
      </c>
      <c s="5" t="n" r="C16">
        <v>1586</v>
      </c>
    </row>
    <row spans="1:3" r="17">
      <c s="3" t="s" r="A17">
        <v>333</v>
      </c>
    </row>
    <row spans="1:3" r="18">
      <c s="4" t="s" r="A18">
        <v>334</v>
      </c>
      <c s="5" t="n" r="B18">
        <v>369</v>
      </c>
      <c s="5" t="n" r="C18">
        <v>1149</v>
      </c>
    </row>
    <row spans="1:3" r="19">
      <c s="4" t="s" r="A19">
        <v>338</v>
      </c>
    </row>
    <row spans="1:3" r="20">
      <c s="3" t="s" r="A20">
        <v>331</v>
      </c>
    </row>
    <row spans="1:3" r="21">
      <c s="4" t="s" r="A21">
        <v>332</v>
      </c>
      <c s="5" t="n" r="B21">
        <v>180</v>
      </c>
      <c s="5" t="n" r="C21">
        <v>1586</v>
      </c>
    </row>
    <row spans="1:3" r="22">
      <c s="3" t="s" r="A22">
        <v>333</v>
      </c>
    </row>
    <row spans="1:3" r="23">
      <c s="4" t="s" r="A23">
        <v>334</v>
      </c>
      <c s="5" t="n" r="B23">
        <v>369</v>
      </c>
      <c s="5" t="n" r="C23">
        <v>1149</v>
      </c>
    </row>
    <row spans="1:3" r="24">
      <c s="4" t="s" r="A24">
        <v>339</v>
      </c>
    </row>
    <row spans="1:3" r="25">
      <c s="3" t="s" r="A25">
        <v>333</v>
      </c>
    </row>
    <row spans="1:3" r="26">
      <c s="4" t="s" r="A26">
        <v>334</v>
      </c>
      <c s="5" t="n" r="B26">
        <v>0</v>
      </c>
      <c s="5" t="n" r="C26">
        <v>0</v>
      </c>
    </row>
    <row spans="1:3" r="27">
      <c s="4" t="s" r="A27">
        <v>340</v>
      </c>
    </row>
    <row spans="1:3" r="28">
      <c s="3" t="s" r="A28">
        <v>331</v>
      </c>
    </row>
    <row spans="1:3" r="29">
      <c s="4" t="s" r="A29">
        <v>332</v>
      </c>
      <c s="5" t="n" r="B29">
        <v>0</v>
      </c>
      <c s="5" t="n" r="C29">
        <v>0</v>
      </c>
    </row>
    <row spans="1:3" r="30">
      <c s="3" t="s" r="A30">
        <v>333</v>
      </c>
    </row>
    <row spans="1:3" r="31">
      <c s="4" t="s" r="A31">
        <v>334</v>
      </c>
      <c s="5" t="n" r="B31">
        <v>0</v>
      </c>
      <c s="5" t="n" r="C31">
        <v>0</v>
      </c>
    </row>
    <row spans="1:3" r="32">
      <c s="4" t="s" r="A32">
        <v>341</v>
      </c>
    </row>
    <row spans="1:3" r="33">
      <c s="3" t="s" r="A33">
        <v>331</v>
      </c>
    </row>
    <row spans="1:3" r="34">
      <c s="4" t="s" r="A34">
        <v>332</v>
      </c>
      <c s="5" t="n" r="B34">
        <v>0</v>
      </c>
      <c s="5" t="n" r="C34">
        <v>0</v>
      </c>
    </row>
    <row spans="1:3" r="35">
      <c s="3" t="s" r="A35">
        <v>333</v>
      </c>
    </row>
    <row spans="1:3" r="36">
      <c s="4" t="s" r="A36">
        <v>334</v>
      </c>
      <c s="5" t="n" r="B36">
        <v>0</v>
      </c>
      <c s="5" t="n" r="C36">
        <v>0</v>
      </c>
    </row>
    <row spans="1:3" r="37">
      <c s="4" t="s" r="A37">
        <v>342</v>
      </c>
    </row>
    <row spans="1:3" r="38">
      <c s="3" t="s" r="A38">
        <v>333</v>
      </c>
    </row>
    <row spans="1:3" r="39">
      <c s="4" t="s" r="A39">
        <v>334</v>
      </c>
      <c s="5" t="n" r="B39">
        <v>0</v>
      </c>
      <c s="5" t="n" r="C39">
        <v>0</v>
      </c>
    </row>
    <row spans="1:3" r="40">
      <c s="4" t="s" r="A40">
        <v>343</v>
      </c>
    </row>
    <row spans="1:3" r="41">
      <c s="3" t="s" r="A41">
        <v>331</v>
      </c>
    </row>
    <row spans="1:3" r="42">
      <c s="4" t="s" r="A42">
        <v>332</v>
      </c>
      <c s="5" t="n" r="B42">
        <v>0</v>
      </c>
      <c s="5" t="n" r="C42">
        <v>0</v>
      </c>
    </row>
    <row spans="1:3" r="43">
      <c s="3" t="s" r="A43">
        <v>333</v>
      </c>
    </row>
    <row spans="1:3" r="44">
      <c s="4" t="s" r="A44">
        <v>334</v>
      </c>
      <c s="5" t="n" r="B44">
        <v>1703</v>
      </c>
      <c s="5" t="n" r="C44">
        <v>1986</v>
      </c>
    </row>
    <row spans="1:3" r="45">
      <c s="4" t="s" r="A45">
        <v>344</v>
      </c>
    </row>
    <row spans="1:3" r="46">
      <c s="3" t="s" r="A46">
        <v>331</v>
      </c>
    </row>
    <row spans="1:3" r="47">
      <c s="4" t="s" r="A47">
        <v>332</v>
      </c>
      <c s="5" t="n" r="B47">
        <v>0</v>
      </c>
      <c s="5" t="n" r="C47">
        <v>0</v>
      </c>
    </row>
    <row spans="1:3" r="48">
      <c s="3" t="s" r="A48">
        <v>333</v>
      </c>
    </row>
    <row spans="1:3" r="49">
      <c s="4" t="s" r="A49">
        <v>334</v>
      </c>
      <c s="5" t="n" r="B49">
        <v>0</v>
      </c>
      <c s="5" t="n" r="C49">
        <v>0</v>
      </c>
    </row>
    <row spans="1:3" r="50">
      <c s="4" t="s" r="A50">
        <v>345</v>
      </c>
    </row>
    <row spans="1:3" r="51">
      <c s="3" t="s" r="A51">
        <v>333</v>
      </c>
    </row>
    <row spans="1:3" r="52">
      <c s="4" t="s" r="A52">
        <v>334</v>
      </c>
      <c s="7" t="n" r="B52">
        <v>1703</v>
      </c>
      <c s="7" t="n" r="C52">
        <v>19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46</v>
      </c>
      <c s="2" t="s" r="B1">
        <v>1</v>
      </c>
    </row>
    <row spans="1:2" r="2">
      <c s="2" t="s" r="B2">
        <v>347</v>
      </c>
    </row>
    <row spans="1:2" r="3">
      <c s="3" t="s" r="A3">
        <v>348</v>
      </c>
    </row>
    <row spans="1:2" r="4">
      <c s="4" t="s" r="A4">
        <v>349</v>
      </c>
      <c s="7" t="n" r="B4">
        <v>1986</v>
      </c>
    </row>
    <row spans="1:2" r="5">
      <c s="4" t="s" r="A5">
        <v>350</v>
      </c>
      <c s="5" t="n" r="B5">
        <v>-72</v>
      </c>
    </row>
    <row spans="1:2" r="6">
      <c s="4" t="s" r="A6">
        <v>351</v>
      </c>
      <c s="5" t="n" r="B6">
        <v>-211</v>
      </c>
    </row>
    <row spans="1:2" r="7">
      <c s="4" t="s" r="A7">
        <v>352</v>
      </c>
      <c s="7" t="n" r="B7">
        <v>17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3</v>
      </c>
      <c s="2" t="s" r="B1">
        <v>79</v>
      </c>
      <c s="2" t="s" r="D1">
        <v>1</v>
      </c>
    </row>
    <row spans="1:5" r="2">
      <c s="2" t="s" r="B2">
        <v>2</v>
      </c>
      <c s="2" t="s" r="C2">
        <v>80</v>
      </c>
      <c s="2" t="s" r="D2">
        <v>2</v>
      </c>
      <c s="2" t="s" r="E2">
        <v>80</v>
      </c>
    </row>
    <row spans="1:5" r="3">
      <c s="3" t="s" r="A3">
        <v>354</v>
      </c>
    </row>
    <row spans="1:5" r="4">
      <c s="4" t="s" r="A4">
        <v>95</v>
      </c>
      <c s="7" t="n" r="B4">
        <v>1010</v>
      </c>
      <c s="7" t="n" r="C4">
        <v>15572</v>
      </c>
      <c s="7" t="n" r="D4">
        <v>-3370</v>
      </c>
      <c s="7" t="n" r="E4">
        <v>4746</v>
      </c>
    </row>
    <row spans="1:5" r="5">
      <c s="4" t="s" r="A5">
        <v>355</v>
      </c>
      <c s="5" t="n" r="B5">
        <v>-315</v>
      </c>
      <c s="5" t="n" r="C5">
        <v>-315</v>
      </c>
      <c s="5" t="n" r="D5">
        <v>-627</v>
      </c>
      <c s="5" t="n" r="E5">
        <v>-627</v>
      </c>
    </row>
    <row spans="1:5" r="6">
      <c s="3" t="s" r="A6">
        <v>356</v>
      </c>
    </row>
    <row spans="1:5" r="7">
      <c s="4" t="s" r="A7">
        <v>97</v>
      </c>
      <c s="7" t="n" r="B7">
        <v>695</v>
      </c>
      <c s="7" t="n" r="C7">
        <v>15257</v>
      </c>
      <c s="7" t="n" r="D7">
        <v>-3997</v>
      </c>
      <c s="7" t="n" r="E7">
        <v>4119</v>
      </c>
    </row>
    <row spans="1:5" r="8">
      <c s="4" t="s" r="A8">
        <v>357</v>
      </c>
      <c s="5" t="n" r="B8">
        <v>24268</v>
      </c>
      <c s="5" t="n" r="C8">
        <v>19903</v>
      </c>
      <c s="5" t="n" r="D8">
        <v>24589</v>
      </c>
      <c s="5" t="n" r="E8">
        <v>18053</v>
      </c>
    </row>
    <row spans="1:5" r="9">
      <c s="4" t="s" r="A9">
        <v>358</v>
      </c>
      <c s="5" t="n" r="B9">
        <v>569</v>
      </c>
      <c s="5" t="n" r="C9">
        <v>2373</v>
      </c>
      <c s="5" t="n" r="D9">
        <v>0</v>
      </c>
      <c s="5" t="n" r="E9">
        <v>2461</v>
      </c>
    </row>
    <row spans="1:5" r="10">
      <c s="4" t="s" r="A10">
        <v>359</v>
      </c>
      <c s="5" t="n" r="B10">
        <v>24837</v>
      </c>
      <c s="5" t="n" r="C10">
        <v>22276</v>
      </c>
      <c s="5" t="n" r="D10">
        <v>24589</v>
      </c>
      <c s="5" t="n" r="E10">
        <v>20514</v>
      </c>
    </row>
    <row spans="1:5" r="11">
      <c s="4" t="s" r="A11">
        <v>360</v>
      </c>
      <c s="4" t="s" r="B11">
        <v>99</v>
      </c>
      <c s="4" t="s" r="C11">
        <v>100</v>
      </c>
      <c s="4" t="s" r="D11">
        <v>101</v>
      </c>
      <c s="4" t="s" r="E11">
        <v>102</v>
      </c>
    </row>
    <row spans="1:5" r="12">
      <c s="4" t="s" r="A12">
        <v>361</v>
      </c>
      <c s="4" t="s" r="B12">
        <v>99</v>
      </c>
      <c s="4" t="s" r="C12">
        <v>104</v>
      </c>
      <c s="4" t="s" r="D12">
        <v>101</v>
      </c>
      <c s="9" t="n" r="E12">
        <v>0.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7"/>
    <col customWidth="1" max="3" min="3" width="8"/>
  </cols>
  <sheetData>
    <row spans="1:3" r="1">
      <c s="1" t="s" r="A1">
        <v>362</v>
      </c>
      <c s="2" t="s" r="B1">
        <v>230</v>
      </c>
      <c s="2" t="s" r="C1">
        <v>230</v>
      </c>
    </row>
    <row spans="1:3" r="2">
      <c s="3" t="s" r="A2">
        <v>363</v>
      </c>
    </row>
    <row spans="1:3" r="3">
      <c s="4" t="s" r="A3">
        <v>364</v>
      </c>
      <c s="5" t="n" r="B3">
        <v>669000</v>
      </c>
      <c s="5" t="n" r="C3">
        <v>11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82</v>
      </c>
      <c s="7" t="n" r="B4">
        <v>227621</v>
      </c>
      <c s="7" t="n" r="C4">
        <v>321144</v>
      </c>
      <c s="7" t="n" r="D4">
        <v>433797</v>
      </c>
      <c s="7" t="n" r="E4">
        <v>575687</v>
      </c>
    </row>
    <row spans="1:5" r="5">
      <c s="4" t="s" r="A5">
        <v>83</v>
      </c>
      <c s="5" t="n" r="B5">
        <v>221367</v>
      </c>
      <c s="5" t="n" r="C5">
        <v>287568</v>
      </c>
      <c s="5" t="n" r="D5">
        <v>428530</v>
      </c>
      <c s="5" t="n" r="E5">
        <v>503566</v>
      </c>
    </row>
    <row spans="1:5" r="6">
      <c s="4" t="s" r="A6">
        <v>84</v>
      </c>
      <c s="5" t="n" r="B6">
        <v>6254</v>
      </c>
      <c s="5" t="n" r="C6">
        <v>33576</v>
      </c>
      <c s="5" t="n" r="D6">
        <v>5267</v>
      </c>
      <c s="5" t="n" r="E6">
        <v>72121</v>
      </c>
    </row>
    <row spans="1:5" r="7">
      <c s="4" t="s" r="A7">
        <v>85</v>
      </c>
      <c s="5" t="n" r="B7">
        <v>3993</v>
      </c>
      <c s="5" t="n" r="C7">
        <v>4315</v>
      </c>
      <c s="5" t="n" r="D7">
        <v>8898</v>
      </c>
      <c s="5" t="n" r="E7">
        <v>7985</v>
      </c>
    </row>
    <row spans="1:5" r="8">
      <c s="4" t="s" r="A8">
        <v>86</v>
      </c>
      <c s="5" t="n" r="B8">
        <v>2261</v>
      </c>
      <c s="5" t="n" r="C8">
        <v>29261</v>
      </c>
      <c s="5" t="n" r="D8">
        <v>-3631</v>
      </c>
      <c s="5" t="n" r="E8">
        <v>64136</v>
      </c>
    </row>
    <row spans="1:5" r="9">
      <c s="4" t="s" r="A9">
        <v>87</v>
      </c>
      <c s="5" t="n" r="B9">
        <v>384</v>
      </c>
      <c s="5" t="n" r="C9">
        <v>485</v>
      </c>
      <c s="5" t="n" r="D9">
        <v>211</v>
      </c>
      <c s="5" t="n" r="E9">
        <v>-35359</v>
      </c>
    </row>
    <row spans="1:5" r="10">
      <c s="4" t="s" r="A10">
        <v>88</v>
      </c>
      <c s="5" t="n" r="B10">
        <v>-1005</v>
      </c>
      <c s="5" t="n" r="C10">
        <v>-2886</v>
      </c>
      <c s="5" t="n" r="D10">
        <v>-2020</v>
      </c>
      <c s="5" t="n" r="E10">
        <v>-7237</v>
      </c>
    </row>
    <row spans="1:5" r="11">
      <c s="4" t="s" r="A11">
        <v>89</v>
      </c>
      <c s="5" t="n" r="B11">
        <v>0</v>
      </c>
      <c s="5" t="n" r="C11">
        <v>-2363</v>
      </c>
      <c s="5" t="n" r="D11">
        <v>0</v>
      </c>
      <c s="5" t="n" r="E11">
        <v>-2363</v>
      </c>
    </row>
    <row spans="1:5" r="12">
      <c s="4" t="s" r="A12">
        <v>90</v>
      </c>
      <c s="5" t="n" r="B12">
        <v>-58</v>
      </c>
      <c s="5" t="n" r="C12">
        <v>-335</v>
      </c>
      <c s="5" t="n" r="D12">
        <v>-187</v>
      </c>
      <c s="5" t="n" r="E12">
        <v>-562</v>
      </c>
    </row>
    <row spans="1:5" r="13">
      <c s="4" t="s" r="A13">
        <v>91</v>
      </c>
      <c s="5" t="n" r="B13">
        <v>1582</v>
      </c>
      <c s="5" t="n" r="C13">
        <v>24162</v>
      </c>
      <c s="5" t="n" r="D13">
        <v>-5627</v>
      </c>
      <c s="5" t="n" r="E13">
        <v>18615</v>
      </c>
    </row>
    <row spans="1:5" r="14">
      <c s="4" t="s" r="A14">
        <v>92</v>
      </c>
      <c s="5" t="n" r="B14">
        <v>530</v>
      </c>
      <c s="5" t="n" r="C14">
        <v>7196</v>
      </c>
      <c s="5" t="n" r="D14">
        <v>-2170</v>
      </c>
      <c s="5" t="n" r="E14">
        <v>10466</v>
      </c>
    </row>
    <row spans="1:5" r="15">
      <c s="4" t="s" r="A15">
        <v>93</v>
      </c>
      <c s="5" t="n" r="B15">
        <v>1052</v>
      </c>
      <c s="5" t="n" r="C15">
        <v>16966</v>
      </c>
      <c s="5" t="n" r="D15">
        <v>-3457</v>
      </c>
      <c s="5" t="n" r="E15">
        <v>8149</v>
      </c>
    </row>
    <row spans="1:5" r="16">
      <c s="4" t="s" r="A16">
        <v>94</v>
      </c>
      <c s="5" t="n" r="B16">
        <v>-42</v>
      </c>
      <c s="5" t="n" r="C16">
        <v>-1394</v>
      </c>
      <c s="5" t="n" r="D16">
        <v>87</v>
      </c>
      <c s="5" t="n" r="E16">
        <v>-3403</v>
      </c>
    </row>
    <row spans="1:5" r="17">
      <c s="4" t="s" r="A17">
        <v>95</v>
      </c>
      <c s="5" t="n" r="B17">
        <v>1010</v>
      </c>
      <c s="5" t="n" r="C17">
        <v>15572</v>
      </c>
      <c s="5" t="n" r="D17">
        <v>-3370</v>
      </c>
      <c s="5" t="n" r="E17">
        <v>4746</v>
      </c>
    </row>
    <row spans="1:5" r="18">
      <c s="4" t="s" r="A18">
        <v>96</v>
      </c>
      <c s="5" t="n" r="B18">
        <v>-315</v>
      </c>
      <c s="5" t="n" r="C18">
        <v>-315</v>
      </c>
      <c s="5" t="n" r="D18">
        <v>-627</v>
      </c>
      <c s="5" t="n" r="E18">
        <v>-627</v>
      </c>
    </row>
    <row spans="1:5" r="19">
      <c s="4" t="s" r="A19">
        <v>97</v>
      </c>
      <c s="7" t="n" r="B19">
        <v>695</v>
      </c>
      <c s="7" t="n" r="C19">
        <v>15257</v>
      </c>
      <c s="7" t="n" r="D19">
        <v>-3997</v>
      </c>
      <c s="7" t="n" r="E19">
        <v>4119</v>
      </c>
    </row>
    <row spans="1:5" r="20">
      <c s="4" t="s" r="A20">
        <v>98</v>
      </c>
      <c s="4" t="s" r="B20">
        <v>99</v>
      </c>
      <c s="4" t="s" r="C20">
        <v>100</v>
      </c>
      <c s="4" t="s" r="D20">
        <v>101</v>
      </c>
      <c s="4" t="s" r="E20">
        <v>102</v>
      </c>
    </row>
    <row spans="1:5" r="21">
      <c s="4" t="s" r="A21">
        <v>103</v>
      </c>
      <c s="4" t="s" r="B21">
        <v>99</v>
      </c>
      <c s="4" t="s" r="C21">
        <v>104</v>
      </c>
      <c s="4" t="s" r="D21">
        <v>101</v>
      </c>
      <c s="9" t="n" r="E21">
        <v>0.2</v>
      </c>
    </row>
    <row spans="1:5" r="22">
      <c s="4" t="s" r="A22">
        <v>105</v>
      </c>
      <c s="5" t="n" r="B22">
        <v>24268</v>
      </c>
      <c s="5" t="n" r="C22">
        <v>19903</v>
      </c>
      <c s="5" t="n" r="D22">
        <v>24589</v>
      </c>
      <c s="5" t="n" r="E22">
        <v>18053</v>
      </c>
    </row>
    <row spans="1:5" r="23">
      <c s="4" t="s" r="A23">
        <v>106</v>
      </c>
      <c s="5" t="n" r="B23">
        <v>24837</v>
      </c>
      <c s="5" t="n" r="C23">
        <v>22276</v>
      </c>
      <c s="5" t="n" r="D23">
        <v>24589</v>
      </c>
      <c s="5" t="n" r="E23">
        <v>205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2</v>
      </c>
      <c s="2" t="s" r="C2">
        <v>80</v>
      </c>
    </row>
    <row spans="1:3" r="3">
      <c s="3" t="s" r="A3">
        <v>108</v>
      </c>
    </row>
    <row spans="1:3" r="4">
      <c s="4" t="s" r="A4">
        <v>93</v>
      </c>
      <c s="7" t="n" r="B4">
        <v>-3457</v>
      </c>
      <c s="7" t="n" r="C4">
        <v>8149</v>
      </c>
    </row>
    <row spans="1:3" r="5">
      <c s="3" t="s" r="A5">
        <v>109</v>
      </c>
    </row>
    <row spans="1:3" r="6">
      <c s="4" t="s" r="A6">
        <v>110</v>
      </c>
      <c s="5" t="n" r="B6">
        <v>6748</v>
      </c>
      <c s="5" t="n" r="C6">
        <v>6438</v>
      </c>
    </row>
    <row spans="1:3" r="7">
      <c s="4" t="s" r="A7">
        <v>111</v>
      </c>
      <c s="5" t="n" r="B7">
        <v>0</v>
      </c>
      <c s="5" t="n" r="C7">
        <v>2874</v>
      </c>
    </row>
    <row spans="1:3" r="8">
      <c s="4" t="s" r="A8">
        <v>89</v>
      </c>
      <c s="5" t="n" r="B8">
        <v>0</v>
      </c>
      <c s="5" t="n" r="C8">
        <v>2363</v>
      </c>
    </row>
    <row spans="1:3" r="9">
      <c s="4" t="s" r="A9">
        <v>112</v>
      </c>
      <c s="5" t="n" r="B9">
        <v>-211</v>
      </c>
      <c s="5" t="n" r="C9">
        <v>34559</v>
      </c>
    </row>
    <row spans="1:3" r="10">
      <c s="4" t="s" r="A10">
        <v>113</v>
      </c>
      <c s="5" t="n" r="B10">
        <v>99</v>
      </c>
      <c s="5" t="n" r="C10">
        <v>1764</v>
      </c>
    </row>
    <row spans="1:3" r="11">
      <c s="4" t="s" r="A11">
        <v>114</v>
      </c>
      <c s="5" t="n" r="B11">
        <v>121</v>
      </c>
      <c s="5" t="n" r="C11">
        <v>1077</v>
      </c>
    </row>
    <row spans="1:3" r="12">
      <c s="4" t="s" r="A12">
        <v>115</v>
      </c>
      <c s="5" t="n" r="B12">
        <v>915</v>
      </c>
      <c s="5" t="n" r="C12">
        <v>743</v>
      </c>
    </row>
    <row spans="1:3" r="13">
      <c s="4" t="s" r="A13">
        <v>116</v>
      </c>
      <c s="5" t="n" r="B13">
        <v>477</v>
      </c>
      <c s="5" t="n" r="C13">
        <v>-517</v>
      </c>
    </row>
    <row spans="1:3" r="14">
      <c s="4" t="s" r="A14">
        <v>117</v>
      </c>
      <c s="5" t="n" r="B14">
        <v>3</v>
      </c>
      <c s="5" t="n" r="C14">
        <v>-34</v>
      </c>
    </row>
    <row spans="1:3" r="15">
      <c s="3" t="s" r="A15">
        <v>118</v>
      </c>
    </row>
    <row spans="1:3" r="16">
      <c s="4" t="s" r="A16">
        <v>119</v>
      </c>
      <c s="5" t="n" r="B16">
        <v>6018</v>
      </c>
      <c s="5" t="n" r="C16">
        <v>-7733</v>
      </c>
    </row>
    <row spans="1:3" r="17">
      <c s="4" t="s" r="A17">
        <v>32</v>
      </c>
      <c s="5" t="n" r="B17">
        <v>-321</v>
      </c>
      <c s="5" t="n" r="C17">
        <v>-4194</v>
      </c>
    </row>
    <row spans="1:3" r="18">
      <c s="4" t="s" r="A18">
        <v>120</v>
      </c>
      <c s="5" t="n" r="B18">
        <v>-1506</v>
      </c>
      <c s="5" t="n" r="C18">
        <v>3058</v>
      </c>
    </row>
    <row spans="1:3" r="19">
      <c s="4" t="s" r="A19">
        <v>33</v>
      </c>
      <c s="5" t="n" r="B19">
        <v>3581</v>
      </c>
      <c s="5" t="n" r="C19">
        <v>-2499</v>
      </c>
    </row>
    <row spans="1:3" r="20">
      <c s="4" t="s" r="A20">
        <v>121</v>
      </c>
      <c s="5" t="n" r="B20">
        <v>-1100</v>
      </c>
      <c s="5" t="n" r="C20">
        <v>5282</v>
      </c>
    </row>
    <row spans="1:3" r="21">
      <c s="4" t="s" r="A21">
        <v>122</v>
      </c>
      <c s="5" t="n" r="B21">
        <v>11367</v>
      </c>
      <c s="5" t="n" r="C21">
        <v>51330</v>
      </c>
    </row>
    <row spans="1:3" r="22">
      <c s="3" t="s" r="A22">
        <v>123</v>
      </c>
    </row>
    <row spans="1:3" r="23">
      <c s="4" t="s" r="A23">
        <v>124</v>
      </c>
      <c s="5" t="n" r="B23">
        <v>-12166</v>
      </c>
      <c s="5" t="n" r="C23">
        <v>-6535</v>
      </c>
    </row>
    <row spans="1:3" r="24">
      <c s="4" t="s" r="A24">
        <v>125</v>
      </c>
      <c s="5" t="n" r="B24">
        <v>-12166</v>
      </c>
      <c s="5" t="n" r="C24">
        <v>-6535</v>
      </c>
    </row>
    <row spans="1:3" r="25">
      <c s="3" t="s" r="A25">
        <v>126</v>
      </c>
    </row>
    <row spans="1:3" r="26">
      <c s="4" t="s" r="A26">
        <v>127</v>
      </c>
      <c s="5" t="n" r="B26">
        <v>0</v>
      </c>
      <c s="5" t="n" r="C26">
        <v>26073</v>
      </c>
    </row>
    <row spans="1:3" r="27">
      <c s="4" t="s" r="A27">
        <v>128</v>
      </c>
      <c s="5" t="n" r="B27">
        <v>368</v>
      </c>
      <c s="5" t="n" r="C27">
        <v>18240</v>
      </c>
    </row>
    <row spans="1:3" r="28">
      <c s="4" t="s" r="A28">
        <v>129</v>
      </c>
      <c s="5" t="n" r="B28">
        <v>0</v>
      </c>
      <c s="5" t="n" r="C28">
        <v>-13984</v>
      </c>
    </row>
    <row spans="1:3" r="29">
      <c s="4" t="s" r="A29">
        <v>130</v>
      </c>
      <c s="5" t="n" r="B29">
        <v>0</v>
      </c>
      <c s="5" t="n" r="C29">
        <v>-750</v>
      </c>
    </row>
    <row spans="1:3" r="30">
      <c s="4" t="s" r="A30">
        <v>131</v>
      </c>
      <c s="5" t="n" r="B30">
        <v>0</v>
      </c>
      <c s="5" t="n" r="C30">
        <v>-17038</v>
      </c>
    </row>
    <row spans="1:3" r="31">
      <c s="4" t="s" r="A31">
        <v>132</v>
      </c>
      <c s="5" t="n" r="B31">
        <v>-8974</v>
      </c>
      <c s="5" t="n" r="C31">
        <v>2329</v>
      </c>
    </row>
    <row spans="1:3" r="32">
      <c s="4" t="s" r="A32">
        <v>133</v>
      </c>
      <c s="5" t="n" r="B32">
        <v>0</v>
      </c>
      <c s="5" t="n" r="C32">
        <v>-35378</v>
      </c>
    </row>
    <row spans="1:3" r="33">
      <c s="4" t="s" r="A33">
        <v>134</v>
      </c>
      <c s="5" t="n" r="B33">
        <v>-2790</v>
      </c>
      <c s="5" t="n" r="C33">
        <v>-2450</v>
      </c>
    </row>
    <row spans="1:3" r="34">
      <c s="4" t="s" r="A34">
        <v>135</v>
      </c>
      <c s="5" t="n" r="B34">
        <v>0</v>
      </c>
      <c s="5" t="n" r="C34">
        <v>-438</v>
      </c>
    </row>
    <row spans="1:3" r="35">
      <c s="4" t="s" r="A35">
        <v>136</v>
      </c>
      <c s="5" t="n" r="B35">
        <v>-627</v>
      </c>
      <c s="5" t="n" r="C35">
        <v>-627</v>
      </c>
    </row>
    <row spans="1:3" r="36">
      <c s="4" t="s" r="A36">
        <v>137</v>
      </c>
      <c s="5" t="n" r="B36">
        <v>-12023</v>
      </c>
      <c s="5" t="n" r="C36">
        <v>-24023</v>
      </c>
    </row>
    <row spans="1:3" r="37">
      <c s="4" t="s" r="A37">
        <v>138</v>
      </c>
      <c s="5" t="n" r="B37">
        <v>-12822</v>
      </c>
      <c s="5" t="n" r="C37">
        <v>20772</v>
      </c>
    </row>
    <row spans="1:3" r="38">
      <c s="4" t="s" r="A38">
        <v>139</v>
      </c>
      <c s="5" t="n" r="B38">
        <v>62084</v>
      </c>
      <c s="5" t="n" r="C38">
        <v>5151</v>
      </c>
    </row>
    <row spans="1:3" r="39">
      <c s="4" t="s" r="A39">
        <v>140</v>
      </c>
      <c s="5" t="n" r="B39">
        <v>49262</v>
      </c>
      <c s="5" t="n" r="C39">
        <v>25923</v>
      </c>
    </row>
    <row spans="1:3" r="40">
      <c s="3" t="s" r="A40">
        <v>141</v>
      </c>
    </row>
    <row spans="1:3" r="41">
      <c s="4" t="s" r="A41">
        <v>142</v>
      </c>
      <c s="5" t="n" r="B41">
        <v>1911</v>
      </c>
      <c s="5" t="n" r="C41">
        <v>4520</v>
      </c>
    </row>
    <row spans="1:3" r="42">
      <c s="4" t="s" r="A42">
        <v>143</v>
      </c>
      <c s="5" t="n" r="B42">
        <v>0</v>
      </c>
      <c s="5" t="n" r="C42">
        <v>3215</v>
      </c>
    </row>
    <row spans="1:3" r="43">
      <c s="3" t="s" r="A43">
        <v>144</v>
      </c>
    </row>
    <row spans="1:3" r="44">
      <c s="4" t="s" r="A44">
        <v>145</v>
      </c>
      <c s="5" t="n" r="B44">
        <v>72</v>
      </c>
      <c s="5" t="n" r="C44">
        <v>20008</v>
      </c>
    </row>
    <row spans="1:3" r="45">
      <c s="4" t="s" r="A45">
        <v>146</v>
      </c>
      <c s="5" t="n" r="B45">
        <v>560</v>
      </c>
      <c s="5" t="n" r="C45">
        <v>0</v>
      </c>
    </row>
    <row spans="1:3" r="46">
      <c s="4" t="s" r="A46">
        <v>147</v>
      </c>
      <c s="5" t="n" r="B46">
        <v>3828</v>
      </c>
      <c s="5" t="n" r="C46">
        <v>0</v>
      </c>
    </row>
    <row spans="1:3" r="47">
      <c s="4" t="s" r="A47">
        <v>148</v>
      </c>
      <c s="7" t="n" r="B47">
        <v>0</v>
      </c>
      <c s="7" t="n" r="C47">
        <v>14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1. ORGANIZATION AND BASIS OF PR</vt:lpstr>
      <vt:lpstr>2. PACIFIC ETHANOL WEST PLANTS</vt:lpstr>
      <vt:lpstr>3. ACQUISITION OF AVENTINE</vt:lpstr>
      <vt:lpstr>4. INVENTORIES</vt:lpstr>
      <vt:lpstr>5. DERIVATIVES</vt:lpstr>
      <vt:lpstr>6. DEBT</vt:lpstr>
      <vt:lpstr>7. COMMON STOCK AND WARRANTS</vt:lpstr>
      <vt:lpstr>8. COMMITMENTS AND CONTINGENCIE</vt:lpstr>
      <vt:lpstr>9. FAIR VALUE MEASUREMENTS</vt:lpstr>
      <vt:lpstr>10. EARNINGS PER SHARE</vt:lpstr>
      <vt:lpstr>11. SUBSEQUENT EVENTS</vt:lpstr>
      <vt:lpstr>1. ORGANIZATION AND BASIS OF 17</vt:lpstr>
      <vt:lpstr>3. ACQUISITION OF AVENTINE (Tab</vt:lpstr>
      <vt:lpstr>4. INVENTORIES (Tables)</vt:lpstr>
      <vt:lpstr>5. DERIVATIVES (Tables)</vt:lpstr>
      <vt:lpstr>6. DEBT (Tables)</vt:lpstr>
      <vt:lpstr>9. FAIR VALUE MEASUREMENTS (Tab</vt:lpstr>
      <vt:lpstr>10. EARNINGS PER SHARE (Tables)</vt:lpstr>
      <vt:lpstr>1. ORGANIZATION AND BASIS OF 24</vt:lpstr>
      <vt:lpstr>2. PACIFIC ETHANOL WEST PLANTS </vt:lpstr>
      <vt:lpstr>3. ACQUISITION OF AVENTINE (Det</vt:lpstr>
      <vt:lpstr>3. ACQUISITION OF AVENTINE (D27</vt:lpstr>
      <vt:lpstr>3. ACQUISITION OF AVENTINE (D28</vt:lpstr>
      <vt:lpstr>4. INVENTORIES (Details)</vt:lpstr>
      <vt:lpstr>5. DERIVATIVES (Details)</vt:lpstr>
      <vt:lpstr>6. DEBT (Details - Long term bo</vt:lpstr>
      <vt:lpstr>6. DEBT (Details Narrative)</vt:lpstr>
      <vt:lpstr>7. COMMON STOCK AND WARRANTS (D</vt:lpstr>
      <vt:lpstr>8. COMMITMENTS AND CONTINGENC34</vt:lpstr>
      <vt:lpstr>9. FAIR VALUE MEASUREMENTS (Det</vt:lpstr>
      <vt:lpstr>9. FAIR VALUE MEASUREMENTS (D36</vt:lpstr>
      <vt:lpstr>9. FAIR VALUE MEASUREMENTS (D37</vt:lpstr>
      <vt:lpstr>10. EARNINGS PER SHARE (Details</vt:lpstr>
      <vt:lpstr>10. EARNINGS PER SHARE (Detai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2:41Z</dcterms:created>
  <dcterms:modified xmlns:dcterms="http://purl.org/dc/terms/" xmlns:xsi="http://www.w3.org/2001/XMLSchema-instance" xsi:type="dcterms:W3CDTF">2015-08-10T17:42:41Z</dcterms:modified>
  <dc:title xmlns:dc="http://purl.org/dc/elements/1.1/">Untitled</dc:title>
  <dc:description xmlns:dc="http://purl.org/dc/elements/1.1/"/>
  <dc:subject xmlns:dc="http://purl.org/dc/elements/1.1/"/>
  <cp:keywords/>
  <cp:category/>
</cp:coreProperties>
</file>